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PROPERTY, EQUIPMENT and FIXTURE" sheetId="11" state="visible" r:id="rId11"/>
    <sheet xmlns:r="http://schemas.openxmlformats.org/officeDocument/2006/relationships" name="RELATED PARTY INFORMATION - WAK" sheetId="12" state="visible" r:id="rId12"/>
    <sheet xmlns:r="http://schemas.openxmlformats.org/officeDocument/2006/relationships" name="DEBT" sheetId="13" state="visible" r:id="rId13"/>
    <sheet xmlns:r="http://schemas.openxmlformats.org/officeDocument/2006/relationships" name="DERIVATIVES AND HEDGING ACTIVI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SHAREHOLDERS_ EQUITY" sheetId="17" state="visible" r:id="rId17"/>
    <sheet xmlns:r="http://schemas.openxmlformats.org/officeDocument/2006/relationships" name="PENSION PLANS" sheetId="18" state="visible" r:id="rId18"/>
    <sheet xmlns:r="http://schemas.openxmlformats.org/officeDocument/2006/relationships" name="BUSINESS ACQUISITION (Not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EQUIPMENT and FIXTU_2"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SHAREHOLDERS_ EQUITY (Tables)" sheetId="27" state="visible" r:id="rId27"/>
    <sheet xmlns:r="http://schemas.openxmlformats.org/officeDocument/2006/relationships" name="PENSION PLANS (Tables)" sheetId="28" state="visible" r:id="rId28"/>
    <sheet xmlns:r="http://schemas.openxmlformats.org/officeDocument/2006/relationships" name="BUSINESS ACQUISITION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PROPERTY, EQUIPMENT and FIXTU_3" sheetId="36" state="visible" r:id="rId36"/>
    <sheet xmlns:r="http://schemas.openxmlformats.org/officeDocument/2006/relationships" name="RELATED PARTY INFORMATION - W_2" sheetId="37" state="visible" r:id="rId37"/>
    <sheet xmlns:r="http://schemas.openxmlformats.org/officeDocument/2006/relationships" name="DEBT - Schedule of Long-term De" sheetId="38" state="visible" r:id="rId38"/>
    <sheet xmlns:r="http://schemas.openxmlformats.org/officeDocument/2006/relationships" name="DEBT - Additional Information (" sheetId="39" state="visible" r:id="rId39"/>
    <sheet xmlns:r="http://schemas.openxmlformats.org/officeDocument/2006/relationships" name="DERIVATIVES AND HEDGING ACTIV_2" sheetId="40" state="visible" r:id="rId40"/>
    <sheet xmlns:r="http://schemas.openxmlformats.org/officeDocument/2006/relationships" name="INCOME TAXES - Additional Infor" sheetId="41" state="visible" r:id="rId41"/>
    <sheet xmlns:r="http://schemas.openxmlformats.org/officeDocument/2006/relationships" name="INCOME TAXES - Components of In" sheetId="42" state="visible" r:id="rId42"/>
    <sheet xmlns:r="http://schemas.openxmlformats.org/officeDocument/2006/relationships" name="INCOME TAXES - Components of De" sheetId="43" state="visible" r:id="rId43"/>
    <sheet xmlns:r="http://schemas.openxmlformats.org/officeDocument/2006/relationships" name="INCOME TAXES - Deferred Income " sheetId="44" state="visible" r:id="rId44"/>
    <sheet xmlns:r="http://schemas.openxmlformats.org/officeDocument/2006/relationships" name="INCOME TAXES - Effective Income" sheetId="45" state="visible" r:id="rId45"/>
    <sheet xmlns:r="http://schemas.openxmlformats.org/officeDocument/2006/relationships" name="INCOME TAXES - Unrecognized Tax" sheetId="46" state="visible" r:id="rId46"/>
    <sheet xmlns:r="http://schemas.openxmlformats.org/officeDocument/2006/relationships" name="LEASES - Additional Information" sheetId="47" state="visible" r:id="rId47"/>
    <sheet xmlns:r="http://schemas.openxmlformats.org/officeDocument/2006/relationships" name="LEASES - Total Lease Cost (Deta" sheetId="48" state="visible" r:id="rId48"/>
    <sheet xmlns:r="http://schemas.openxmlformats.org/officeDocument/2006/relationships" name="LEASES - Lease Maturity (Detail" sheetId="49" state="visible" r:id="rId49"/>
    <sheet xmlns:r="http://schemas.openxmlformats.org/officeDocument/2006/relationships" name="LEASES - Lease Terms and Discou" sheetId="50" state="visible" r:id="rId50"/>
    <sheet xmlns:r="http://schemas.openxmlformats.org/officeDocument/2006/relationships" name="LEASES - Supplemental Cash Flow" sheetId="51" state="visible" r:id="rId51"/>
    <sheet xmlns:r="http://schemas.openxmlformats.org/officeDocument/2006/relationships" name="LEASES - Future Minimum Lease P" sheetId="52" state="visible" r:id="rId52"/>
    <sheet xmlns:r="http://schemas.openxmlformats.org/officeDocument/2006/relationships" name="SHAREHOLDERS_ EQUITY - Addition" sheetId="53" state="visible" r:id="rId53"/>
    <sheet xmlns:r="http://schemas.openxmlformats.org/officeDocument/2006/relationships" name="SHAREHOLDERS_ EQUITY - Summary " sheetId="54" state="visible" r:id="rId54"/>
    <sheet xmlns:r="http://schemas.openxmlformats.org/officeDocument/2006/relationships" name="SHAREHOLDERS_ EQUITY - Restrict" sheetId="55" state="visible" r:id="rId55"/>
    <sheet xmlns:r="http://schemas.openxmlformats.org/officeDocument/2006/relationships" name="SHAREHOLDERS_ EQUITY - Dividend" sheetId="56" state="visible" r:id="rId56"/>
    <sheet xmlns:r="http://schemas.openxmlformats.org/officeDocument/2006/relationships" name="PENSION PLANS - Additional Info" sheetId="57" state="visible" r:id="rId57"/>
    <sheet xmlns:r="http://schemas.openxmlformats.org/officeDocument/2006/relationships" name="PENSION PLANS - Net Periodic Pe" sheetId="58" state="visible" r:id="rId58"/>
    <sheet xmlns:r="http://schemas.openxmlformats.org/officeDocument/2006/relationships" name="PENSION PLANS - Changes in Bene" sheetId="59" state="visible" r:id="rId59"/>
    <sheet xmlns:r="http://schemas.openxmlformats.org/officeDocument/2006/relationships" name="PENSION PLANS - Accumulated Ben" sheetId="60" state="visible" r:id="rId60"/>
    <sheet xmlns:r="http://schemas.openxmlformats.org/officeDocument/2006/relationships" name="PENSION PLANS - Assumptions Use" sheetId="61" state="visible" r:id="rId61"/>
    <sheet xmlns:r="http://schemas.openxmlformats.org/officeDocument/2006/relationships" name="PENSION PLANS - Fair Value of P" sheetId="62" state="visible" r:id="rId62"/>
    <sheet xmlns:r="http://schemas.openxmlformats.org/officeDocument/2006/relationships" name="PENSION PLANS - Estimated Futur" sheetId="63" state="visible" r:id="rId63"/>
    <sheet xmlns:r="http://schemas.openxmlformats.org/officeDocument/2006/relationships" name="PENSION PLANS - Schedule of Mul" sheetId="64" state="visible" r:id="rId64"/>
    <sheet xmlns:r="http://schemas.openxmlformats.org/officeDocument/2006/relationships" name="BUSINESS ACQUISITION - Addition" sheetId="65" state="visible" r:id="rId65"/>
    <sheet xmlns:r="http://schemas.openxmlformats.org/officeDocument/2006/relationships" name="BUSINESS ACQUISITION - Schedule" sheetId="66" state="visible" r:id="rId66"/>
    <sheet xmlns:r="http://schemas.openxmlformats.org/officeDocument/2006/relationships" name="BUSINESS ACQUISITION - Pro Form" sheetId="67" state="visible" r:id="rId67"/>
    <sheet xmlns:r="http://schemas.openxmlformats.org/officeDocument/2006/relationships" name="COMMITMENTS and CONTINGENCIES (" sheetId="68" state="visible" r:id="rId68"/>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l. 25, 2020</t>
        </is>
      </c>
      <c r="C2" s="2" t="inlineStr">
        <is>
          <t>Oct. 07, 2020</t>
        </is>
      </c>
      <c r="D2" s="2" t="inlineStr">
        <is>
          <t>Jan. 25,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25,
		2020</t>
        </is>
      </c>
    </row>
    <row r="7">
      <c r="A7" s="4" t="inlineStr">
        <is>
          <t>Document Transition Report</t>
        </is>
      </c>
      <c r="B7" s="4" t="inlineStr">
        <is>
          <t>false</t>
        </is>
      </c>
    </row>
    <row r="8">
      <c r="A8" s="4" t="inlineStr">
        <is>
          <t>Entity File Number</t>
        </is>
      </c>
      <c r="B8" s="4" t="inlineStr">
        <is>
          <t>0-33360</t>
        </is>
      </c>
    </row>
    <row r="9">
      <c r="A9" s="4" t="inlineStr">
        <is>
          <t>Entity Registrant Name</t>
        </is>
      </c>
      <c r="B9" s="4" t="inlineStr">
        <is>
          <t>VILLAGE SUPER MARKET, INC.</t>
        </is>
      </c>
    </row>
    <row r="10">
      <c r="A10" s="4" t="inlineStr">
        <is>
          <t>Entity Incorporation, State or Country Code</t>
        </is>
      </c>
      <c r="B10" s="4" t="inlineStr">
        <is>
          <t>NJ</t>
        </is>
      </c>
    </row>
    <row r="11">
      <c r="A11" s="4" t="inlineStr">
        <is>
          <t>Entity Tax Identification Number</t>
        </is>
      </c>
      <c r="B11" s="4" t="inlineStr">
        <is>
          <t>22-1576170</t>
        </is>
      </c>
    </row>
    <row r="12">
      <c r="A12" s="4" t="inlineStr">
        <is>
          <t>Entity Address, Address Line One</t>
        </is>
      </c>
      <c r="B12" s="4" t="inlineStr">
        <is>
          <t>733 Mountain Avenue</t>
        </is>
      </c>
    </row>
    <row r="13">
      <c r="A13" s="4" t="inlineStr">
        <is>
          <t>Entity Address, City or Town</t>
        </is>
      </c>
      <c r="B13" s="4" t="inlineStr">
        <is>
          <t>Springfield</t>
        </is>
      </c>
    </row>
    <row r="14">
      <c r="A14" s="4" t="inlineStr">
        <is>
          <t>Entity Address, State or Province</t>
        </is>
      </c>
      <c r="B14" s="4" t="inlineStr">
        <is>
          <t>NJ</t>
        </is>
      </c>
    </row>
    <row r="15">
      <c r="A15" s="4" t="inlineStr">
        <is>
          <t>Entity Address, Postal Zip Code</t>
        </is>
      </c>
      <c r="B15" s="4" t="inlineStr">
        <is>
          <t>07081</t>
        </is>
      </c>
    </row>
    <row r="16">
      <c r="A16" s="4" t="inlineStr">
        <is>
          <t>City Area Code</t>
        </is>
      </c>
      <c r="B16" s="4" t="inlineStr">
        <is>
          <t>973</t>
        </is>
      </c>
    </row>
    <row r="17">
      <c r="A17" s="4" t="inlineStr">
        <is>
          <t>Local Phone Number</t>
        </is>
      </c>
      <c r="B17" s="4" t="inlineStr">
        <is>
          <t>467-2200</t>
        </is>
      </c>
    </row>
    <row r="18">
      <c r="A18" s="4" t="inlineStr">
        <is>
          <t>Title of 12(b) Security</t>
        </is>
      </c>
      <c r="B18" s="4" t="inlineStr">
        <is>
          <t>Class A common stock, no par value</t>
        </is>
      </c>
    </row>
    <row r="19">
      <c r="A19" s="4" t="inlineStr">
        <is>
          <t>Trading Symbol</t>
        </is>
      </c>
      <c r="B19" s="4" t="inlineStr">
        <is>
          <t>VLGEA</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Documents Incorporated by Reference</t>
        </is>
      </c>
      <c r="B30" s="4" t="inlineStr">
        <is>
          <t>Information contained in the 2020 definitive Proxy Statement to be filed with the Commission and delivered to security holders in connection with the Annual Meeting scheduled to be held on December 11, 2020 are incorporated by reference into this Form 10-K at Part II, Item 5 and Part III.</t>
        </is>
      </c>
    </row>
    <row r="31">
      <c r="A31" s="4" t="inlineStr">
        <is>
          <t>Entity Central Index Key</t>
        </is>
      </c>
      <c r="B31" s="4" t="inlineStr">
        <is>
          <t>0000103595</t>
        </is>
      </c>
    </row>
    <row r="32">
      <c r="A32" s="4" t="inlineStr">
        <is>
          <t>Current Fiscal Year End Date</t>
        </is>
      </c>
      <c r="B32" s="4" t="inlineStr">
        <is>
          <t>--07-25</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lass A Common Stock</t>
        </is>
      </c>
    </row>
    <row r="37">
      <c r="A37" s="3" t="inlineStr">
        <is>
          <t>Entity Information [Line Items]</t>
        </is>
      </c>
    </row>
    <row r="38">
      <c r="A38" s="4" t="inlineStr">
        <is>
          <t>Entity Public Float</t>
        </is>
      </c>
      <c r="D38" s="5" t="n">
        <v>186.7</v>
      </c>
    </row>
    <row r="39">
      <c r="A39" s="4" t="inlineStr">
        <is>
          <t>Entity Common Stock, Shares Outstanding</t>
        </is>
      </c>
      <c r="C39" s="6" t="n">
        <v>10259192</v>
      </c>
    </row>
    <row r="40">
      <c r="A40" s="4" t="inlineStr">
        <is>
          <t>Class B Common Stock</t>
        </is>
      </c>
    </row>
    <row r="41">
      <c r="A41" s="3" t="inlineStr">
        <is>
          <t>Entity Information [Line Items]</t>
        </is>
      </c>
    </row>
    <row r="42">
      <c r="A42" s="4" t="inlineStr">
        <is>
          <t>Entity Public Float</t>
        </is>
      </c>
      <c r="D42" s="5" t="n">
        <v>0.3</v>
      </c>
    </row>
    <row r="43">
      <c r="A43" s="4" t="inlineStr">
        <is>
          <t>Entity Common Stock, Shares Outstanding</t>
        </is>
      </c>
      <c r="C43" s="6" t="n">
        <v>4293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25, 2020</t>
        </is>
      </c>
    </row>
    <row r="3">
      <c r="A3" s="3" t="inlineStr">
        <is>
          <t>Accounting Policies [Abstract]</t>
        </is>
      </c>
    </row>
    <row r="4">
      <c r="A4" s="4" t="inlineStr">
        <is>
          <t>SUMMARY OF SIGNIFICANT ACCOUNTING POLICIES</t>
        </is>
      </c>
      <c r="B4" s="4" t="inlineStr">
        <is>
          <t>SUMMARY OF SIGNIFICANT ACCOUNTING POLICIES Nature of operations Village Super Market, Inc. (the “Company” or “Village”) operates a chain of 35 supermarkets under the ShopRite and Fairway names in New Jersey, Maryland, New York and eastern Pennsylvania and three specialty markets under the Gourmet Garage name in New York City. The Company is a member of Wakefern Food Corporation ("Wakefern"), the nation's largest retailer-owned food cooperative and owner of the ShopRite, Fairway and Gourmet Garage names. This relationship provides Village many of the economies of scale in purchasing, distribution, store and own branded products, advanced retail technology, marketing and advertising associated with chains of greater size and geographic coverage. Principles of consolidation The consolidated financial statements include the accounts of Village Super Market, Inc. and its subsidiaries, which are wholly owned. Intercompany balances and transactions have been eliminated. Fiscal year The Company and its subsidiaries utilize a 52-53 week fiscal year ending on the last Saturday in the month of July. Fiscal 2020 and 2019 contain 52 weeks. Use of estimates In conformity with U.S. generally accepted accounting principles, management of the Company has mad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re patronage dividends, pension accounting assumptions, accounting for contingencies, accounting for derivative instruments and hedging activities, purchase accounting and the impairment of long-lived assets and goodwill. Actual results could differ from those estimates. Industry segment The Company consists of one operating segment, the retail sale of food and nonfood products. Revenue recognition Revenue is recognized at the point of sale to the customer, including Pharmacy sales. Digital channel sales are recognized either upon pickup in-store or upon delivery to the customer, including any related service revenues. Sales tax is excluded from revenue. Discounts provided to customers through ShopRite coupons and loyalty programs are recognized as a reduction of sales as products are sold. Discounts provided by vendors are not recognized as a reduction in sales. Rather, the Company records a receivable from the vendor for the difference in sales price and payment received from the customer. The Company does not recognize revenue when it sells gift cards redeemable at Wakefern member stores. Payment collected from customers for sale of these gift card is passed on to Wakefern as they can be redeemed at other locations, including those operated by Wakefern or other Wakefern members. Revenue is recognized and a receivable from Wakefern is recorded when a customer redeems these gift cards to purchase products or services. Disaggregated Revenues The following table presents the Company's sales by product categories during each of the periods indicated: Years Ended July 25, 2020 July 27, 2019 Amount % Amount % Center Store (1) $ 1,111,751 61.6 % $ 1,011,232 61.5 % Fresh (2) 616,271 34.2 % 558,245 34.0 % Pharmacy 68,508 3.8 % 69,404 4.2 % Other (3) 8,064 0.4 % 4,621 0.3 % Total Sales $ 1,804,594 100.0 % $ 1,643,502 100.0 % (1) Consists primarily of grocery, dairy, frozen, health and beauty care, general merchandise and liquor. (2) Consists primarily of produce, meat, deli, seafood, bakery, prepared foods and floral. (3) Consists primarily of sales related to other income streams, including ShopRite from Home service fees, gift card and lottery commissions and wholesale sales. Cash and cash equivalents The Company considers all highly liquid investments purchased with a maturity of three months or less to be cash equivalents. Included in cash and cash equivalents are proceeds due from credit and debit card transactions, which typically settle within five business days, of $11,535 and $8,061 at July 25, 2020 and July 27, 2019, respectively. Included in cash and cash equivalents at July 25, 2020 and July 27, 2019 are $76,259 and $73,879, respectively, of demand deposits invested at Wakefern at overnight money market rates. Merchandise inventories Approximately 63% of merchandise inventories are stated at the lower of LIFO (last-in, first-out) cost or market. If the FIFO (first-in, first-out) method had been used, inventories would have been $15,101 and $14,512 higher than reported in fiscal 2020 and 2019, respectively. All other inventories are stated at the lower of FIFO cost or market. Vendor allowances and rebates The Company receives vendor allowances and rebates, including the patronage dividend and amounts received as a pass through from Wakefern, related to the Company’s buying and merchandising activities. Vendor allowances and rebates are recognized as a reduction in cost of sales when the related merchandise is sold or when the required contractual terms are completed. Property, equipment and fixtures Property, equipment and fixtures are recorded at cost. Interest cost incurred to finance construction is capitalized as part of the cost of the asset. Maintenance and repairs are expensed as incurred. Depreciation is provided on a straight-line basis over estimated useful lives of thirty years for buildings, ten years for store fixtures and equipment, and three years for computer equipment, shopping carts and vehicles. Leasehold improvements are amortized over the shorter of the related lease terms or the estimated useful lives of the related assets. When assets are sold or retired, their cost and accumulated depreciation are removed from the accounts, and any gain or loss is reflected in the consolidated financial statements. Investments The Company’s investments in its principal supplier, Wakefern, and a Wakefern affiliate, Insure-Rite, Ltd., are stated at cost (see Note 3). Village evaluates its investments in Wakefern and Insure-Rite, Ltd. for impairment through consideration of previous, current and projected levels of profit of those entities. The Company’s 20%-50% investments in certain real estate partnerships are accounted for under the equity method. One of these partnerships is a variable interest entity which does not require consolidation as Village is not the primary beneficiary (see Note 7). Store opening and closing costs All store opening costs are expensed as incurred. The Company records a liability for the future minimum lease payments and related costs for closed stores from the date of closure to the end of the remaining lease term, net of estimated cost recoveries that may be achieved through subletting, discounted using a risk-adjusted interest rate. Leases On July 28, 2019, the Company adopted ASU 2016-02, “Leases.” This guidance requires lessees to recognize lease liabilities and a right-of-use asset for all leases with terms of more than 12 months on the balance sheet. The Company adopted the standard using the modified retrospective approach under which the cumulative effect of initially applying the standard was recognized as an adjustment to opening fiscal 2020 retained earnings, with no restatement of prior year amounts. In addition, the Company applied the transition package of practical expedients permitted within the standard, which allowed the carryforward of historical lease classification, and applied the transition option which does not require application of the guidance to comparative periods in the year of adoption. The adoption of the standard resulted in the recognition of operating lease assets and operating lease liabilities of $99,415 and $111,139, respectively, as of the date of adoption. Included in the initial measurement of the new lease assets is the reclassification of certain prepaid and deferred rent balances. Additionally, the Company recorded an adjustment to reduce its opening retained earnings balance by $3,514, net of income taxes, as the Company derecognized the remaining financing obligations of $17,442 and related net assets of $12,543 for leases in which the Company was previously deemed to be the owner of the project for accounting purposes but did not qualify for sale-leaseback treatment. As such designation ended for these leases with adoption of the ASU, operating lease right-of-use asset and liability balances were established for these leases based on the Company's remaining fixed payment obligations under the leases and are included in the amounts described above. Accordingly, the fixed lease payments related to these leases will be recognized as an operating lease cost on a straight-line basis over the lease term , and eliminated depreciation and interest expense in the fiscal 2020 consolidated statement of operations. The Company recognized expense related to these leases in fiscal 2020 and 2019 as follows: 52 Weeks Ended Consolidated Statement of Operations Classification July 25, July 27, Operating and administrative expense $ 2,708 $ — Depreciation and amortization — 396 Interest expense — 2,145 $ 2,708 $ 2,541 The adoption of this standard also resulted in a change in naming convention for leases classified historically as capital leases to finance leases. The adoption of the new standard did not have a material impact on the consolidated statement of cash flows. Additional information on leases is provided in Note 7. Advertising Advertising costs are expensed as incurred. Advertising expense was $10,904 and $11,705 in fiscal 2020 and 2019,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recognizes a tax benefit for uncertain tax positions if it is “more likely than not” that the position is sustainable, based on its technical merits. The tax benefit of a qualifying position is the largest amount of tax benefit that is greater than 50% likely of being realized upon effective settlement with a taxing authority having full knowledge of all relevant information. Derivative Instruments and Hedging Activities The Company records all derivatives on the balance sheet at fair value. Derivatives designated and qualifying as a hedge of the exposure to variability in expected future cash flows are considered cash flow hedges. The Company records changes in the fair value of its interest rate swap contracts to Accumulated other comprehensive loss, net of taxes, as the Company has elected to designate its swaps as cash flow hedges and apply hedge accounting when the hedging relationship has satisfied the criteria necessary to apply hedge accounting. Additional information on derivative and hedging activities is provided in Note 5. Fair value Fair value is defined as the exit price that would be received to sell an asset or paid to transfer a liability in an orderly transaction between market participants. Fair value is a market-based measurement that should be determined using assumptions that market participants would use in pricing an asset or liability. The fair value guidance establishes a three-level hierarchy to prioritize the inputs used in measuring fair value. Level 1 inputs are quoted prices (unadjusted) in active markets for identical assets or liabilities that the Company has the ability to access at the measurement date. Level 2 inputs are inputs other than quoted prices within Level 1 that are observable for the asset or liability, either directly or indirectly, such as quoted prices for similar assets or liabilities in active markets observable at commonly quoted intervals. Level 3 inputs are unobservable inputs for the asset or liability. Cash and cash equivalents, patronage dividend receivable, income taxes receivable/payable, accounts payable and accrued expenses are reflected in the consolidated financial statements at carrying value, which approximates fair value because of the short-term maturity of these instruments. The carrying values of the Company’s notes receivable from Wakefern approximate their fair value as interest is earned at variable market rates. As the Company’s investment in Wakefern can only be sold to Wakefern at amounts that approximate the Company’s cost, it is not practicable to estimate the fair value of such investment. Long-lived assets The Company reviews long-lived assets, such as property, equipment and fixtures and operating lease assets on an individual store basis for impairment when circumstances indicate the carrying amount of an asset group may not be recoverable. Such review analyzes the undiscounted estimated future cash flows from such assets to determine if the carrying value of such assets are recoverable from their respective cash flows. If impairment is indicated, it is measured by comparing the fair value of the long-lived assets to their carrying value. Goodwill and indefinite-lived intangible assets Goodwill and indefinite-lived intangible assets are tested at the end of each fiscal year, or more frequently if circumstances dictate, for impairment. An impairment loss is recognized to the extent that the carrying amount of goodwill and indefinite-lived intangible assets exceeds its implied fair value. Village considers earnings multiples and other valuation techniques to measure fair value at the reporting unit level, in addition to the value of the Company’s stock. Net income per share 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 The tables below reconcile the numerators and denominators of basic and diluted net income per share for all periods presented. 2020 2019 Class A Class B Class A Class B Numerator: Net income allocated, basic $ 18,857 $ 5,363 $ 19,341 $ 5,538 Conversion of Class B to Class A shares 5,363 — 5,538 — Effect of share-based compensation on allocated net income — — — (1) Net income allocated, diluted $ 24,220 $ 5,363 $ 24,879 $ 5,537 Denominator: Weighted average shares outstanding, basic 9,794 4,294 9,747 4,296 Conversion of Class B to Class A shares 4,294 — 4,296 — Dilutive effect of share-based compensation — — — — Weighted average shares outstanding, diluted 14,088 4,294 14,043 4,296 Net income per share is as follows: 2020 2019 Class A Class B Class A Class B Basic $ 1.93 $ 1.25 $ 1.98 $ 1.29 Diluted $ 1.72 $ 1.25 $ 1.77 $ 1.29 Outstanding stock options to purchase Class A shares of 154 and 241 were excluded from the calculation of diluted net income per share at July 25, 2020 and July 27, 2019, respectively, as a result of their anti-dilutive effect. In addition, 413 and 323 non-vested restricted Class A shares, which are considered participating securities, and their allocated net income were excluded from the diluted net income per share calculation at July 25, 2020 and July 27, 2019, respectively, due to their anti-dilutive effect. Share-based compensation All share-based payments to employees are recognized in the financial statements as compensation costs based on the fair market value on the date of the grant. Benefit plans The Company recognizes the funded status of its Company sponsored retirement plans on the consolidated balance sheet. Actuarial gains or losses, curtailments, prior service costs or credits, and transition obligations not previously recognized are recorded as a component of Accumulated Other Comprehensive Loss. The Company uses July 31 as the measurement date for these plans. The Company also contributes to several multi-employer pension plans under the terms of collective bargaining agreements that cover certain union-represented employees. Pension expense for these plans is recognized as contributions are made. Recently issued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FIXTURES</t>
        </is>
      </c>
      <c r="B1" s="2" t="inlineStr">
        <is>
          <t>12 Months Ended</t>
        </is>
      </c>
    </row>
    <row r="2">
      <c r="B2" s="2" t="inlineStr">
        <is>
          <t>Jul. 25, 2020</t>
        </is>
      </c>
    </row>
    <row r="3">
      <c r="A3" s="3" t="inlineStr">
        <is>
          <t>Property, Plant and Equipment [Abstract]</t>
        </is>
      </c>
    </row>
    <row r="4">
      <c r="A4" s="4" t="inlineStr">
        <is>
          <t>PROPERTY, EQUIPMENT and FIXTURES</t>
        </is>
      </c>
      <c r="B4" s="4" t="inlineStr">
        <is>
          <t>PROPERTY, EQUIPMENT and FIXTURES Property, equipment and fixtures are comprised as follows: July 25, July 27, Land and buildings $ 101,099 $ 109,707 Store fixtures and equipment 321,746 290,916 Leasehold improvements 174,198 124,812 Leased property under finance leases 25,211 25,211 Construction in progress 4,777 10,453 Vehicles 4,369 4,395 Total property, equipment and fixtures 631,400 565,494 Accumulated depreciation (350,201) (330,094) Accumulated amortization of property under finance leases (11,458) (10,510) Property, equipment and fixtures, net $ 269,741 $ 224,890 Amortization of leased property under finance leases is included in depreciation and amortization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 - WAKEFERN</t>
        </is>
      </c>
      <c r="B1" s="2" t="inlineStr">
        <is>
          <t>12 Months Ended</t>
        </is>
      </c>
    </row>
    <row r="2">
      <c r="B2" s="2" t="inlineStr">
        <is>
          <t>Jul. 25, 2020</t>
        </is>
      </c>
    </row>
    <row r="3">
      <c r="A3" s="3" t="inlineStr">
        <is>
          <t>Related Party Transactions [Abstract]</t>
        </is>
      </c>
    </row>
    <row r="4">
      <c r="A4" s="4" t="inlineStr">
        <is>
          <t>RELATED PARTY INFORMATION - WAKEFERN</t>
        </is>
      </c>
      <c r="B4" s="4" t="inlineStr">
        <is>
          <t>RELATED PARTY INFORMATION - WAKEFERN The Company’s ownership interest in its principal supplier, Wakefern, which is operated on a cooperative basis for its stockholder members, is 12.5% of the outstanding shares of Wakefern at July 25, 2020. The investment is stated at cost and is pledged as collateral for any obligations to Wakefern. In addition, all obligations to Wakefern are personally guaranteed by certain shareholders of Village. The Company is obligated to purchase 85% of its primary merchandise requirements from Wakefern until ten years from the date that stockholders representing 75% of Wakefern sales notify Wakefern that those stockholders request that the Wakefern Stockholder Agreement be terminated. If this purchase obligation is not met, Village is required to pay Wakefern’s profit contribution shortfall attributable to this failure. Similar payments are due if Wakefern loses volume by reason of the sale of Company stores or a merger with another entity. Village fulfilled the above obligation in fiscal 2020 and 2019. The Company also has an investment of approximately 7.8% in Insure-Rite, Ltd., a Wakefern affiliated company, which provides Village with liability and property insurance coverage. Wakefern has increased from time to time the required investment in its common stock for each supermarket owned by a member, with the exact amount per store computed based on the amount of each store’s purchases from Wakefern. At July 25, 2020, the Company’s indebtedness to Wakefern for the outstanding amount of these stock subscriptions was $1,185. Installment payments are due as follows: 2021 - $303; 2022 - $353; 2023 - $188; 2024 - $154; 2025 - $154; and $33 thereafter. The maximum per store investment, which is currently $950, did not change in fiscal 2020. Village receives additional shares of common stock to the extent paid for at the end of each fiscal year (which ends on or about September 30) of Wakefern calculated at the then book value per share. The payments, together with any stock issued thereunder, at the option of Wakefern, may be null and void and all payments on this subscription shall become the property of Wakefern in the event the Company does not complete the payment of this subscription in a timely manner. Village purchases substantially all of its merchandise from Wakefern. As a stockholder of Wakefern, Village earns a share of Wakefern’s earnings, which are distributed as a “patronage dividend.” This dividend is based on a distribution of substantially all of Wakefern’s operating profits for its fiscal year in proportion to the dollar volume of purchases by each member from Wakefern during that fiscal year. Patronage dividends are recorded as a reduction of cost of sales as merchandise is sold. Village accrues estimated patronage dividends due from Wakefern quarterly based on an estimate of the annual Wakefern patronage dividend and an estimate of Village’s share of this annual dividend based on Village’s estimated proportional share of the dollar volume of business transacted with Wakefern that year. Patronage dividends and other vendor allowances and rebates amounted to $33,151 and $31,412 in fiscal 2020 and 2019, respectively. Wakefern provides the Company with support services in numerous areas including advertising, liability and property insurance, supplies, certain equipment purchasing, coupon processing, certain financial accounting applications, retail technology support, and other store services. Village incurred charges of $33,303 and $33,581 from Wakefern in fiscal 2020 and 2019, respectively, for these services, which are reflected in operating and administrative expense in the consolidated statements of operations. Additionally, the Company has certain related party leases (see Note 7) with Wakefern. At July 25, 2020, the Company held variable rate notes receivable due from Wakefern of $26,130 that earn interest at the prime rate plus 1.25% and mature on August 15, 2022 and $26,878 that earn interest at the prime rate plus .75% and mature on February 15, 2024. The Company invested $24,937 of the proceeds received from the notes that matured on February 15, 2019 in variable rate notes receivable from Wakefern that earn interest at the prime rate plus .75% and mature on February 15, 2024. Wakefern has the right to prepay these notes at any time. Under certain conditions, the Company can require Wakefern to prepay the notes, although interest earned since inception would be reduced as if it was earned based on overnight money market rates as paid by Wakefern on demand deposits. At July 25, 2020, the Company had demand deposits invested at Wakefern in the amount of $76,259. These deposits earn overnight money market rates. Interest income earned on investments with Wakefern was $3,992 and $5,215 in fiscal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25, 2020</t>
        </is>
      </c>
    </row>
    <row r="3">
      <c r="A3" s="3" t="inlineStr">
        <is>
          <t>Debt Disclosure [Abstract]</t>
        </is>
      </c>
    </row>
    <row r="4">
      <c r="A4" s="4" t="inlineStr">
        <is>
          <t>DEBT</t>
        </is>
      </c>
      <c r="B4" s="4" t="inlineStr">
        <is>
          <t xml:space="preserve">DEBT Long-term debt consists of: July 25, July 27, Unsecured revolving line of credit $ 50,000 $ — Unsecured term loan 24,694 — New Market Tax Credit Financing 5,921 6,169 Total debt, excluding obligations under leases 80,615 6,169 Less current portion 6,421 — Total long-term debt, excluding obligations under leases $ 74,194 $ 6,169 Credit Facility On May 6, 2020, Village entered into a credit agreement (the “Credit Facility”) with Wells Fargo National Bank, National Association (“Wells Fargo”) that supersedes in its entirety the prior credit agreement with Wells Fargo dated November 9, 2017. The principal purpose of the Credit Facility is to finance general corporate and working capital requirements and Village’s acquisition of certain Fairway assets. Among other things, the Credit Facility provides for a maximum loan amount of $150,500 as further set forth below: • An unsecured revolving line of credit providing a maximum amount available for borrowing of $125,000. Indebtedness under this agreement bears interest at the applicable LIBOR rate plus 1.10% and expires on May 6, 2025. • An unsecured term loan with a maximum loan amount of $25,500. On May 12, 2020, Village executed a $25,500 term note, repayable in equal monthly installments based on a seven-year amortization schedule through May 4, 2027 and bearing interest at the applicable LIBOR rate plus 1.35%. Additionally, Village executed an interest rate swap for a notional amount equal to the term loan amount that fixes the base LIBOR rate at .41% per annum through May 4, 2027, resulting in a fixed effective interest rate of 1.76% on the term note. • The ability to convert up to $50,000 of the revolving line of credit to a secured converted term loan, which shall reduce the maximum amount available for borrowing under the revolving line of credit. On September 1, 2020, Village converted $50,000 of its revolving line of credit to a secured converted term loan. The conversion reduced the maximum amount available for borrowing under the revolving line of credit from $125,000 to $75,000. The term loan bears interest at the applicable LIBOR rate plus 1.50% and is repayable in equal monthly installments based on a fifteen-year amortization schedule beginning on the conversion date. Additionally, Village previously executed a forward interest rate swap, effective on the conversion date, for a notional amount equal to the term loan amount that fixes the base LIBOR rate at .69% per annum for 15 years, resulting in a fixed effective interest rate of 2.19% on the converted term loan. The term loan is secured by real properties of Village Super Market, Inc. and its subsidiaries, including the sites of three Village stores. The Credit Facility also provides for up to $25,000 of letters of credit ($7,336 outstanding at July 25, 2020), which secure obligations for store leases and construction performance guarantees to municipalities. The Credit Facility contains covenants that, among other conditions, require a minimum tangible net worth, a minimum fixed charge coverage ratio and a maximum adjusted debt to EBITDAR ratio. The Company was in compliance with all covenants of the credit agreement at July 25, 2020. The carrying values of the Company’s long-term debt related to the Company's Credit Facility approximate their fair value as interest is charged at variable market rates. The estimated fair values of the Company's long-term debt are based on Level 2 inputs. New Markets Tax Credit On December 29, 2017, the Company entered into a financing transaction with Wells Fargo Community Investment Holdings, LLC (“Wells Fargo”) under a qualified New Markets Tax Credit (“NMTC”) program related to the construction of a new store in the Bronx, New York.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financing, the Company loaned $4,835 to VSM Investment Fund, LLC (the "Investment Fund") at an interest rate of 1.403% per year and with a maturity date of December 31, 2044. Repayments on the loan commence in March 2025. Wells Fargo contributed $2,375 to the Investment Fund and, by virtue of such contribution, is entitled to substantially all of the tax benefits derived from the NMTC. The Investment Fund is a wholly owned subsidiary of Wells Fargo. The loan to the Investment Fund is recorded in other assets in the consolidated balance sheets. The Investment Fund then contributed the proceeds to a CDE, which, in turn, loaned combined funds of $6,563, net of debt issuance costs, to Village Super Market of NY, LLC, a wholly-owned subsidiary of the Company, at an interest rate of 1.000% per year with a maturity date of December 31, 2051. These loans are secured by the leasehold improvements and equipment related to the construction of the Bronx store. Repayment of the loans commences in March 2025. The proceeds of the loans from the CDE were used to partially fund the construction of the Bronx store. The Notes payable related to New Markets Tax Credit, net of debt issuance costs, are recorded in long-term debt in the consolidated balance sheets. The NMTC is subject to 100% recapture for a period of seven years. The Company is required to be in compliance with various regulations and contractual provisions that apply to the New Markets Tax Credit arrangement. Noncompliance could result in Wells Fargo's projected tax benefits not being realized and, therefore, require the Company to indemnify Wells Fargo for 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ul. 25, 2020</t>
        </is>
      </c>
    </row>
    <row r="3">
      <c r="A3" s="3" t="inlineStr">
        <is>
          <t>Derivative Instruments and Hedging Activities Disclosure [Abstract]</t>
        </is>
      </c>
    </row>
    <row r="4">
      <c r="A4" s="4" t="inlineStr">
        <is>
          <t>DERIVATIVES AND HEDGING ACTIVITIES</t>
        </is>
      </c>
      <c r="B4" s="4" t="inlineStr">
        <is>
          <t>DERIVATIVES AND HEDGING ACTIVITIES The Company is exposed to interest rate risk arising from fluctuations in LIBOR related to the Company’s Credit Facility. The Company manages exposure to this risk and the variability of related cash flows primarily by the use of derivative financial instruments, specifically, interest rate swaps. The Company’s objectives in using interest rate swaps are to add stability to interest expense and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 In 2020, the Company executed two interest rate swaps with an aggregate notional value of $75,500 to hedge the variable cash flows associated with variable-rate loans under the Company's Credit Facility. The interest rate swaps were executed for risk management and are not held for trading purposes. The objective of the interest rate swaps is to hedge the variability of cash flows resulting from fluctuations in LIBOR. The swaps replaced the applicable LIBOR with fixed interest rates and payments are settled monthly when payments are made on the variable-rate loans. The Company's derivatives qualify and have been designated as cash flow hedges of interest rate risk. The gain or loss on the derivative is recorded in Accumulated other comprehensive loss and subsequently reclassified into interest expense in the same period during which the hedged transaction affects earnings. Amounts reported in Accumulated other comprehensive loss related to derivatives will be reclassified to interest expense as interest payments are made on the variable-rate loans. The Company reclassified $12 from Accumulated other comprehensive loss to Interest expense during fiscal 2020. The notional value of the interest rate swaps were $74,893 as of July 25, 2020. The fair value of interest rate swaps recorded in other liabilities is $921 as of July 25, 2020. The fair values of the Company’s interest rate swaps are based on Level 2 inputs, including the present value of estimated future cash flows based on market expectations of the yield curve on variable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25, 2020</t>
        </is>
      </c>
    </row>
    <row r="3">
      <c r="A3" s="3" t="inlineStr">
        <is>
          <t>Income Tax Disclosure [Abstract]</t>
        </is>
      </c>
    </row>
    <row r="4">
      <c r="A4" s="4" t="inlineStr">
        <is>
          <t>INCOME TAXES</t>
        </is>
      </c>
      <c r="B4" s="4" t="inlineStr">
        <is>
          <t xml:space="preserve">INCOME TAXES The components of the provision for income taxes are: 2020 2019 Federal: Current $ (8,023) $ 7,669 Deferred 10,846 (1,149) State: Current 3,627 4,198 Deferred 344 (734) $ 6,794 $ 9,984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July 25, July 27, Deferred tax assets: Lease liabilities $ 98,149 $ 11,118 Tax credit carryforward 508 — Compensation related costs 2,945 4,750 Pension costs 1,881 1,474 Other 752 406 Total deferred tax assets 104,235 17,748 Deferred tax liabilities: Tax over book depreciation 23,626 13,481 Lease assets 92,021 3,302 Patronage dividend receivable 3,133 3,270 Investment in partnerships 1,076 1,034 Other 178 123 Total deferred tax liabilities 120,034 21,210 Net deferred tax liability $ (15,799) $ (3,462) Deferred income tax assets (liabilities) are included in the following captions on the consolidated balance sheets at July 25, 2020 and July 27, 2019: 2020 2019 Other assets 702 1,406 Other liabilities (16,501) (4,868) A valuation allowance is provided when it is more likely than not that some portion of the deferred tax assets will not be realized. In management’s opinion, in view of the Company’s previous, current and projected taxable income and reversal of deferred tax liabilities, such tax assets will more likely than not be fully realized. Accordingly, no valuation allowance was deemed to be required at July 25, 2020 and July 27, 2019. The effective income tax rate differs from the statutory federal income tax rate as follows: 2020 2019 Statutory federal income tax rate 21.0 % 21.0 % State income taxes, net of federal tax benefit 9.9 % 9.8 % Settlement of tax audits — % (2.2) % Federal net operating loss carryback (7.9) % — % Other (1.6) % (0.5) % Effective income tax rate 21.4 % 28.1 % Fiscal 2020 includes a $2,512 incremental benefit from a federal net operating loss carryback at a rate higher than the current statutory tax rate. In June 2019, the Company reached an agreement with the New Jersey Division of Taxation to settle an audit of fiscal years 2011 through 2015 for all applicable entities and fiscal years 2000 through 2014 related to a settlement agreement reached in February 2015 regarding nexus of certain subsidiaries. The Company recorded an income tax benefit of $777, net of federal taxes, in fiscal 2019 related to the settlement and to reverse remaining unrecognized tax benefits and related interest and penalties in excess of the settlement. The New Jersey Department of Treasury is currently auditing the fiscal 2016 through 2018 tax years for all applicable entities. The Company is open to examination by the remaining relevant tax authorities with varying statutes of limitations, generally ranging from three to four years. A reconciliation of the beginning and ending amount of gross unrecognized tax benefits is as follows: 2020 2019 Balance at beginning of year $ — $ 648 Reductions based on settlement of tax audits — (648) Balance at end of year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25, 2020</t>
        </is>
      </c>
    </row>
    <row r="3">
      <c r="A3" s="3" t="inlineStr">
        <is>
          <t>Leases [Abstract]</t>
        </is>
      </c>
    </row>
    <row r="4">
      <c r="A4" s="4" t="inlineStr">
        <is>
          <t>LEASES</t>
        </is>
      </c>
      <c r="B4" s="4" t="inlineStr">
        <is>
          <t>LEASES Description of leasing arrangements The Company leases 33 retail stores, as well as a production distribution center (the "PDC"), the corporate headquarters and equipment at July 25, 2020. The majority of initial lease terms range from 20 to 30 years. Most of the Company’s leases contain renewal options at increased rents of five years each at the Company’s sole discretion. These options enable Village to retain the use of facilities in desirable operating areas. Each renewal option is evaluated when recognizing the lease right-of-use assets and liabilities, and the Company utilizes the lease term for which it is reasonably certain to use the underlying asset. Leases with an initial term of 12 months or less are not recorded on the balance sheet. The Company is obligated under all leases to pay for real estate taxes, utilities and liability insurance, and under certain leases to pay additional amounts based on maintenance and a percentage of sales in excess of stipulated amounts. The Company accounts for rent holidays, escalating rent provisions, and construction allowances on a straight-line basis over the term of the lease. The composition of total lease cost is as follows: Years ended Consolidated Statement of Operations Classification July 25, Operating lease cost Operating and administrative expense $ 22,911 Finance lease cost Amortization of leased assets Depreciation and amortization 947 Interest on lease liabilities Interest expense 2,059 Variable lease cost Operating and administrative expense 16,473 Total lease cost $ 42,390 As of July 25, 2020, finance lease right-of-use assets of $13,753 are included in property, equipment and fixtures, net in the Company's consolidated balance sheet. Maturities of operating and finance lease liabilities, including options to extend lease terms that are reasonably certain of being exercised, are as follows as of July 25, 2020: Operating leases Finance leases Total 2021 $ 34,103 $ 2,689 $ 36,792 2022 35,555 2,689 38,244 2023 35,186 2,689 37,875 2024 33,298 2,689 35,987 2025 31,950 2,820 34,770 Thereafter 242,775 29,081 271,856 Total lease payments 412,867 42,657 455,524 Less amount representing interest 95,719 19,113 114,832 Present value of lease liabilities $ 317,148 $ 23,544 $ 340,692 The Company has approximately $16,671 of future payment obligations related to lease agreements that have not yet commenced but have been executed as of July 25, 2020. For purposes of measuring the present value of its fixed payment obligations for a given lease, the Company uses its incremental borrowing rate as the discount rate implicit within its leases is generally not determinable. The Company's incremental borrowing rate reflects the rate it would pay to borrow on a secured basis, and incorporates the term and economic environment of the lease. As of July 25, 2020, the Company's lease terms and discount rates are as follows: July 25, Weighted-average remaining lease term (years) Operating leases 13.3 Finance leases 15.4 Weighted-average discount rate Operating leases 3.9 % Finance leases 8.5 % Supplemental cash flow information related to leases is as follows: 2020 Cash paid for amounts in the measurement of lease liabilities Operating cash flows from operating leases $ 21,287 Operating cash flows from finance leases 2,059 Financing cash flows from finance leases 572 In the first quarter of fiscal 2020, the Company adopted ASU 2016-02, and as required, the following disclosure is provided for periods prior to adoption. Future minimum lease payments by year and in the aggregate for all non-cancelable leases with initial terms of one year or more consisted of the following at July 27, 2019: Capital and Operating 2020 $ 5,173 $ 13,573 2021 5,240 12,972 2022 5,240 10,348 2023 5,305 9,747 2024 5,342 7,457 Thereafter 43,708 61,043 Minimum lease payments 70,008 $ 115,140 Less amount representing interest 28,233 Present value of minimum lease payments 41,775 Less current portion 1,022 $ 40,753 Related party leases The Company leases a supermarket from a realty firm 30% owned by certain officers of Village. The Company paid rent to related parties under this lease of $688 in both fiscal 2020 and 2019, and has a related lease obligation of $3,772 at July 25, 2020. This lease expires in fiscal 2021 with options to extend at increasing annual rent. The Company has ownership interests in three real estate partnerships. Village paid aggregate rents to two of these partnerships for leased stores of $1,556 and $1,455 in fiscal 2020 and 2019, respectively, and has related aggregate lease obligations of $13,179 at July 25, 2020. One of these partnerships is a variable interest entity, which is not consolidated as Village is not the primary beneficiary. This partnership owns one property, a stand-alone supermarket leased to the Company since 1974. Village is a general partner entitled to 33% of the partnership's profits and losses. The Company subleases the Galloway and Vineland stores from Wakefern under sublease agreements which provided for combined annual rents of $1,355 in both fiscal 2020 and 2019, and has related aggregate lease obligations of $3,521 at July 25, 2020. Both leases contain normal periodic rent increases and options to extend the lease.</t>
        </is>
      </c>
    </row>
    <row r="5">
      <c r="A5" s="4" t="inlineStr">
        <is>
          <t>LEASES</t>
        </is>
      </c>
      <c r="B5" s="4" t="inlineStr">
        <is>
          <t>LEASES Description of leasing arrangements The Company leases 33 retail stores, as well as a production distribution center (the "PDC"), the corporate headquarters and equipment at July 25, 2020. The majority of initial lease terms range from 20 to 30 years. Most of the Company’s leases contain renewal options at increased rents of five years each at the Company’s sole discretion. These options enable Village to retain the use of facilities in desirable operating areas. Each renewal option is evaluated when recognizing the lease right-of-use assets and liabilities, and the Company utilizes the lease term for which it is reasonably certain to use the underlying asset. Leases with an initial term of 12 months or less are not recorded on the balance sheet. The Company is obligated under all leases to pay for real estate taxes, utilities and liability insurance, and under certain leases to pay additional amounts based on maintenance and a percentage of sales in excess of stipulated amounts. The Company accounts for rent holidays, escalating rent provisions, and construction allowances on a straight-line basis over the term of the lease. The composition of total lease cost is as follows: Years ended Consolidated Statement of Operations Classification July 25, Operating lease cost Operating and administrative expense $ 22,911 Finance lease cost Amortization of leased assets Depreciation and amortization 947 Interest on lease liabilities Interest expense 2,059 Variable lease cost Operating and administrative expense 16,473 Total lease cost $ 42,390 As of July 25, 2020, finance lease right-of-use assets of $13,753 are included in property, equipment and fixtures, net in the Company's consolidated balance sheet. Maturities of operating and finance lease liabilities, including options to extend lease terms that are reasonably certain of being exercised, are as follows as of July 25, 2020: Operating leases Finance leases Total 2021 $ 34,103 $ 2,689 $ 36,792 2022 35,555 2,689 38,244 2023 35,186 2,689 37,875 2024 33,298 2,689 35,987 2025 31,950 2,820 34,770 Thereafter 242,775 29,081 271,856 Total lease payments 412,867 42,657 455,524 Less amount representing interest 95,719 19,113 114,832 Present value of lease liabilities $ 317,148 $ 23,544 $ 340,692 The Company has approximately $16,671 of future payment obligations related to lease agreements that have not yet commenced but have been executed as of July 25, 2020. For purposes of measuring the present value of its fixed payment obligations for a given lease, the Company uses its incremental borrowing rate as the discount rate implicit within its leases is generally not determinable. The Company's incremental borrowing rate reflects the rate it would pay to borrow on a secured basis, and incorporates the term and economic environment of the lease. As of July 25, 2020, the Company's lease terms and discount rates are as follows: July 25, Weighted-average remaining lease term (years) Operating leases 13.3 Finance leases 15.4 Weighted-average discount rate Operating leases 3.9 % Finance leases 8.5 % Supplemental cash flow information related to leases is as follows: 2020 Cash paid for amounts in the measurement of lease liabilities Operating cash flows from operating leases $ 21,287 Operating cash flows from finance leases 2,059 Financing cash flows from finance leases 572 In the first quarter of fiscal 2020, the Company adopted ASU 2016-02, and as required, the following disclosure is provided for periods prior to adoption. Future minimum lease payments by year and in the aggregate for all non-cancelable leases with initial terms of one year or more consisted of the following at July 27, 2019: Capital and Operating 2020 $ 5,173 $ 13,573 2021 5,240 12,972 2022 5,240 10,348 2023 5,305 9,747 2024 5,342 7,457 Thereafter 43,708 61,043 Minimum lease payments 70,008 $ 115,140 Less amount representing interest 28,233 Present value of minimum lease payments 41,775 Less current portion 1,022 $ 40,753 Related party leases The Company leases a supermarket from a realty firm 30% owned by certain officers of Village. The Company paid rent to related parties under this lease of $688 in both fiscal 2020 and 2019, and has a related lease obligation of $3,772 at July 25, 2020. This lease expires in fiscal 2021 with options to extend at increasing annual rent. The Company has ownership interests in three real estate partnerships. Village paid aggregate rents to two of these partnerships for leased stores of $1,556 and $1,455 in fiscal 2020 and 2019, respectively, and has related aggregate lease obligations of $13,179 at July 25, 2020. One of these partnerships is a variable interest entity, which is not consolidated as Village is not the primary beneficiary. This partnership owns one property, a stand-alone supermarket leased to the Company since 1974. Village is a general partner entitled to 33% of the partnership's profits and losses. The Company subleases the Galloway and Vineland stores from Wakefern under sublease agreements which provided for combined annual rents of $1,355 in both fiscal 2020 and 2019, and has related aggregate lease obligations of $3,521 at July 25, 2020. Both leases contain normal periodic rent increases and options to extend the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25, 2020</t>
        </is>
      </c>
    </row>
    <row r="3">
      <c r="A3" s="3" t="inlineStr">
        <is>
          <t>Equity [Abstract]</t>
        </is>
      </c>
    </row>
    <row r="4">
      <c r="A4" s="4" t="inlineStr">
        <is>
          <t>SHAREHOLDERS’ EQUITY</t>
        </is>
      </c>
      <c r="B4" s="4" t="inlineStr">
        <is>
          <t xml:space="preserve">SHAREHOLDERS’ EQUITY The Company has two classes of common stock. Class A common stock is entitled to one vote per share and to cash dividends as declared 54% greater than those paid on Class B common stock. Class B common stock is entitled to 10 votes per share. Class A and Class B common stock share equally on a per share basis in any distributions in liquidation. Shares of Class B common stock are convertible on a share-for-share basis for Class A common stock at any time. Class B common stock is not transferable except to another holder of Class B common stock or by will or under the laws of intestacy or pursuant to a resolution of the Board of Directors of the Company approving the transfer. As a result of this voting structure, the holders of the Class B common stock control greater than 50% of the total voting power of the shareholders of the Company and control the election of the Board of Directors. The Company has authorized 10,000 shares of preferred stock. No shares have been issued. The Board of Directors is authorized to designate series, preferences, powers and participations of any preferred stock issued. The Company maintains share repurchase programs that comply with Rule 10b5-1 under the Securities Exchange Act of 1934. Repurchases of Village Class A common stock may be made from time to time through a variety of methods, including open market purchases and other negotiated transactions. In September 2019, the Company's Board of Directors authorized an incremental $5,000 share repurchase program, supplementing the existing authorization. The Company made open market purchases totaling $2,482 and $846 under this repurchase program in fiscal 2020 and 2019, respectively, and an additional $1,907 and $224 in shares of Class A Common Stock were surrendered in satisfaction of withholding taxes in connection with the vesting of restricted shares in fiscal 2020 and 2019, respectively. The Company's share repurchase program had $3,203 and $685 remaining at July 25, 2020 and July 27, 2019, respectively. Village has two share-based compensation plans, which are described below. The compensation cost charged against income for these plans was $2,958 and $3,098 in fiscal 2020 and 2019, respectively. Total income tax benefit recognized in the consolidated statements of operations for share-based compensation arrangements was $202 and $729 in fiscal 2020 and 2019, respectively. The Village Super Market, Inc. 2010 Stock Plan (the “2010 Plan”) provides for awards of incentive and nonqualified stock options and restricted stock. There are 1,200 shares of Class A common stock authorized for issuance to employees and directors under the 2010 Plan. Terms and conditions of awards are determined by the Board of Directors. Option awards granted to date were granted at the fair value of the Company's stock on the date of grant, primarily cliff vest three years from the grant date and are exercisable up to ten years from the grant date. Restricted stock awards primarily cliff vest three years from the date of grant. There are no shares remaining for future grants under the 2010 Plan. On December 16, 2016, the shareholders of the Company approved the Village Super Market, Inc. 2016 Stock Plan (the “2016 Plan”) under which awards of incentive and non-qualified stock options and restricted stock may be made. There are 1,200 shares of Class A common stock authorized for issuance to employees and directors under the 2016 Plan. Terms and conditions of awards are determined by the Board of Directors. Restricted stock awards primarily cliff vest three years from the date of grant. There are 1,017 shares remaining for future grants under the 2016 Plan. The following table summarizes option activity under all plans for the following years: 2020 2019 Shares Weighted-average Shares Weighted-average Outstanding at beginning of year 245 $ 28.43 289 $ 28.38 Exercised — — (36) 28.30 Forfeited (89) 28.42 — — Expired — $ — (8) $ 27.44 Outstanding at end of year 156 $ 28.43 245 $ 28.43 Options exercisable at end of year 156 $ 28.43 245 $ 28.43 As of July 25, 2020, the weighted-average remaining contractual term of options outstanding and options exercisable was 2.7 years. As of July 25, 2020, the aggregate intrinsic value was $7 for both options outstanding and options exercisable. The total intrinsic value of options exercised was $87 in fiscal 2019. The fair value of each option award is estimated on the date of grant using the Black-Scholes Option Pricing Model. The Company uses historical data for similar groups of employees in order to estimate the expected life of options granted. Expected volatility is based on the historical volatility of the Company’s stock for a period of years corresponding to the expected life of the option. The risk-free interest rate is based on the U.S. Treasury yield curve at the time of grant for securities with a maturity period similar to the expected life of the option. The following table summarizes restricted stock activity under all plans for the following years: 2020 2019 Shares Weighted-average Shares Weighted-average Nonvested at beginning of year 323 $ 27.02 356 $ 27.08 Granted 412 19.40 23 26.57 Vested (302) 27.14 (41) 27.22 Forfeited (20) 25.59 (15) 27.09 Nonvested at end of year 413 $ 19.40 323 $ 27.02 The total fair value of restricted shares vested during fiscal 2020 and 2019 was $5,968 and $1,161, respectively. As of July 25, 2020, there was $6,919 of total unrecognized compensation costs related to nonvested restricted stock granted under the above plans. That cost is expected to be recognized over a weighted-average period of 2.7 years. Cash received from option exercises under all share-based compensation arrangements was $1,007 in fiscal 2019. The actual tax benefit realized for tax deductions from option exercises under share-based compensation arrangements was $34 in fiscal 2019. The Company declared and paid cash dividends on common stock as follows: 2020 2019 Per share: Class A common stock $ 1.00 $ 1.00 Class B common stock 0.65 0.65 Aggregate: Class A common stock $ 10,174 $ 10,096 Class B common stock 2,791 2,794 $ 12,965 $ 12,8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t>
        </is>
      </c>
      <c r="B1" s="2" t="inlineStr">
        <is>
          <t>12 Months Ended</t>
        </is>
      </c>
    </row>
    <row r="2">
      <c r="B2" s="2" t="inlineStr">
        <is>
          <t>Jul. 25, 2020</t>
        </is>
      </c>
    </row>
    <row r="3">
      <c r="A3" s="3" t="inlineStr">
        <is>
          <t>Compensation Related Costs [Abstract]</t>
        </is>
      </c>
    </row>
    <row r="4">
      <c r="A4" s="4" t="inlineStr">
        <is>
          <t>PENSION PLANS</t>
        </is>
      </c>
      <c r="B4" s="4" t="inlineStr">
        <is>
          <t>PENSION PLANS Company-Sponsored Pension Plans The Company sponsored four defined benefit pension plans. One of the plans was terminated in fiscal 2020, and two of the plans are frozen and participants no longer earn service credit. Two are tax-qualified plans covering members of unions. Benefits under these two plans are based on a fixed amount for each year of service. One is a tax-qualified plan covering nonunion associates. Benefits under this plan are based upon percentages of annual compensation. Funding for these plans is based on an analysis of the specific requirements and an evaluation of the assets and liabilities of each plan. The fourth plan is an unfunded, nonqualified plan providing supplemental pension benefits to certain executives. Net periodic pension cost for the four plans include the following components: 2020 2019 Service cost $ 202 $ 213 Interest cost on projected benefit obligation 2,154 2,674 Expected return on plan assets (2,792) (2,873) Loss on settlement 1,604 441 Amortization of gains and losses 555 605 Net periodic pension cost $ 1,723 $ 1,060 On December 23, 2019, the Company terminated the Village Super Market, Inc. Retail Clerks Employees’ Retirement Plan. All participants of the plan were former employees of a store previously closed in 1994. An annuity contract totaling $1,302 was purchased with an insurance company for all participants who did not elect a lump sum distribution. Additionally, lump sum distributions related to the termination totaled $451. The plan had sufficient assets to satisfy all termination transaction obligations, and no benefit obligation or plan assets related to the Village Super Market, Inc. Retail Clerks Employees’ Retirement Plan remain as of July 25, 2020. As a result of this termination, the Company recognized a non-cash pre-tax settlement charge totaling $669 during fiscal 2020. This settlement charge represents the plan’s remaining unrecognized losses within accumulated other comprehensive loss as of the termination date. Additionally, the Company recognized a settlement loss of $935 and $441 in fiscal 2020 and 2019, respectively, for a plan where benefits paid exceeded the sum of the service cost and interest cost components of net periodic pension cost. The changes in benefit obligations and the reconciliation of the funded status of the Company’s plans to the consolidated balance sheets were as follows: 2020 2019 Changes in Benefit Obligation: Benefit obligation at beginning of year $ 69,932 $ 69,553 Service cost 202 213 Interest cost 2,154 2,674 Benefits paid (887) (779) Settlement (6,733) (6,331) Actuarial loss 12,181 4,602 Benefit obligation at end of year $ 76,849 $ 69,932 Changes in Plan Assets: Fair value of plan assets at beginning of year $ 65,173 $ 61,071 Actual return on plan assets 13,130 6,203 Employer contributions — 5,009 Benefits paid (887) (779) Settlements paid (6,733) (6,331) Fair value of plan assets at end of year 70,683 65,173 Funded status at end of year $ 6,166 $ 4,759 Amounts recognized in the consolidated balance sheets: Pension liabilities 6,166 4,759 Accumulated other comprehensive loss, net of income taxes 8,092 8,342 Amounts included in Accumulated other comprehensive loss (pre-tax): Net actuarial loss $ 11,299 $ 11,615 In fiscal 2020 the Company began the process of terminating the Village Super Market, Inc. Employees’ Retirement Plan. Upon satisfaction of all regulatory requirements, the Company will fully fund and liquidate all plan assets to purchase annuity contracts from an insurance company for all participants who do not elect a lump sum distribution. At that time, the Company will recognize a non-cash pre-tax settlement charge representing the plan’s remaining unrecognized losses within accumulated other comprehensive loss as of the termination date. As of July 25, 2020, the pre-tax amount included in Accumulated other comprehensive loss related to this plan is $10,823. Company expects approximately $600 of the net actuarial loss, excluding the impact of any potential plan settlements, to be recognized as a component of net periodic benefit costs in fiscal 2021. The accumulated benefit obligations of the four plans were $76,849 and $69,932 at July 25, 2020 and July 27, 2019, respectively. The following information is presented for those plans with an accumulated benefit obligation in excess of plan assets: 2020 2019 Projected benefit obligation $ 11,465 $ 10,203 Accumulated benefit obligation 11,465 10,203 Fair value of plan assets 4,068 3,783 Weighted average assumptions used to determine benefit obligations and net periodic pension cost for the Company’s defined benefit plans were as follows: 2020 2019 Assumed discount rate — net periodic pension cost 3.41 % 3.99 % Assumed discount rate — benefit obligation 2.26 % 3.41 % Assumed rate of increase in compensation levels 4.5 % 4.5 % Expected rate of return on plan assets 4.82 % 5.50 % Investments in the pension trusts are overseen by the trustees of the plans, who are officers of Village. In fiscal 2018, the Company transitioned to a liability-driven investment ("LDI") strategy. A LDI strategy focuses on maintaining a close to fully-funded status over the long-term with minimal funded status risk. This is achieved by investing more of the plan assets in fixed income instruments to more closely match the duration of the plan liability. The investment allocation to fixed income instruments will increase as each plans' funded status increases. The target allocations for plan assets are 0-15% equity securities, 85-100% fixed income securities and 0-10% cash. Asset allocations are reviewed periodically and appropriate rebalancing is performed. Equity securities include investments in large-cap, small-cap and mid-cap companies located both in and outside the United States. Fixed income securities include U.S. treasuries, mortgage-backed securities and corporate bonds of companies from diversified industries. Investments in securities are made through mutual funds. In addition, one plan held Class A common stock of Village in the amount of $573 and $568 at July 25, 2020 and July 27, 2019, respectively. Risk management is accomplished through diversification across asset classes and fund strategies, multiple investment portfolios and investment guidelines. The plans do not allow for investments in derivative instruments. The fair value of the pension assets were as follows: July 25, 2020 July 27, 2019 Asset Category Level 1 Assets Measured at NAV Total Level 1 Assets Measured at NAV Total Cash $ 61 $ — $ 61 $ 37 $ — $ 37 Equity securities: Company stock 573 — 573 568 — 568 Mutual/Collective Trust Funds - 1,214 1,214 — 4,401 4,401 Mutual/Collective Trust Funds - International (1) — 396 396 — 2,613 2,613 Fixed income securities: Mutual/Collective Trust Funds - Fixed Income (1) — 68,439 68,439 — 57,554 57,554 Total $ 634 $ 70,049 $ 70,683 $ 605 $ 64,568 $ 65,173 (1) Includes pools of investments that are measured at fair value using the Net Asset Value (NAV) per share (or its equivalent) practical expedient. The NAV is based on the underlying net assets owned by the fund and the relative interest of each participating investor in the fair value of the underlying assets. The underlying investments are classified as either level 1 or 2 of the fair value hierarchy. Based on actuarial assumptions, estimated future defined benefit payments, which may be significantly impacted by participant elections related to retirement dates and forms of payment, are as follows: Fiscal Year 2021 $ 3,850 2022 2,730 2023 2,920 2024 3,160 2025 11,260 2026 - 2030 17,130 The Company expects contributions to its defined benefit pension plans to be immaterial in fiscal 2021. Multi-Employer Plans The Company contributes to three multi-employer pension plans under collective bargaining agreements covering union-represented employees. These plans provide benefits to participants that are generally based on a fixed amount for each year of service. Based on the most recent information available, certain of these multi-employer plans are underfunded. The amount of any increase or decrease in Village’s required contributions to these multi-employer pension plans will depend upon the outcome of collective bargaining, actions taken by trustees who manage the plans, government regulations and the actual return on assets held in the plans, among other factors. The risks of participating in multi-employer pension plans are different from the risks of participating in single-employer pension plans in the following respects: • Assets contributed to a multi-employer plan by one employer may be used to provide benefits to employees of other participating employers. • If a participating employer stops contributing to the plan, the unfunded obligations of the plan allocable to such withdrawing employer may be borne by the remaining participating employers. • If the Company stops participating in some of its multi-employer pension plans, the Company may be required to pay those plans an amount based on its allocable share of the underfunded status of the plan, referred to as a withdrawal liability. The Company’s participation in these plans is outlined in the following tables. The “EIN / Pension Plan Number” column provides the Employer Identification Number (“EIN”) and the three-digit pension plan number. The most recent “Pension Protection Act Zone Status” available in 2019 and 2018 is for the plan’s year-end at December 31, 2019 and December 31, 2018, respectively, unless otherwise noted. Among other factors, generally, plans in the red zone are less than 65 percent funded, plans in the yellow zone are between 65 and 80 percent funded and plans in the green zone are at least 80 percent funded. The “FIP/RP Status Pending / Implemented” column indicates plans for which a funding improvement plan (“FIP”) or a rehabilitation plan (“RP”) is either pending or has been implemented. Pension Protection Act Zone Status FIP/RP Status Contributions for the Expiration Pension Fund EIN / Pension Plan Number 2019 2018 July 25, July 27, Surcharge Pension Plan of Local 464A (1) 22-6051600-001 Green Green N/A $ 886 $ 894 N/A October 2020 UFCW Local 1262 &amp; Employers Pension Fund (2), (4) 22-6074414-001 Red Red Implemented 3,435 3,502 No October 2023 UFCW Regional Pension Plan (3), (4) 16-6062287-074 Red Red Implemented $ 1,472 $ 1,439 No June 2020 Total Contributions $ 5,793 $ 5,835 (1) The information for this fund was obtained from the Form 5500 filed for the plan’s year-end at December 31, 2019 and December 31, 2018. (2) The information for this fund was obtained from the Form 5500 filed for the plan’s year-end at December 31, 2018 and December 31, 2017. (3) The information for this fund was obtained from the Form 5500 filed for the plan’s year-end at September 30, 2019 and September 30, 2018. (4) This plan has elected to utilize special amortization provisions provided under the Preservation of Access to Care for Medicare Beneficiaries and Pension Relief Act of 2010. There were no changes to the plan’s zone status as a result of this election. (5) The Company’s contributions represent more than 5% of the total contributions received by each applicable pension fund for all periods presented. (6) Under the Pension Protection Act, a surcharge may be imposed when employers make contributions under a collective bargaining agreement that is not in compliance with a rehabilitation plan. As of July 25, 2020, the collective bargaining agreements under which the Company was making contributions were in compliance with rehabilitation plans adopted by each applicable pension fund. Other Multi-Employer Benefit Plans The Company also contributes to various other multi-employer benefit plans that provide health and welfare benefits to active and retired participants. Total contributions made by the Company to these other multi-employer benefit plans were $29,965 and $28,325 in fiscal 2020 and 2019, respectively. Defined Contribution Plans The Company sponsors a 401(k) savings plan for certain eligible associates. Company contributions under that plan, which are based on specified percentages of associate contributions, were $1,765 and $1,390 in fiscal 2020 and 2019, respectively. The Company also contributes to union sponsored defined contribution plans for certain eligible associates. Company contributions under these plans were $713 and $755 in fiscal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 (Notes)</t>
        </is>
      </c>
      <c r="B1" s="2" t="inlineStr">
        <is>
          <t>12 Months Ended</t>
        </is>
      </c>
    </row>
    <row r="2">
      <c r="B2" s="2" t="inlineStr">
        <is>
          <t>Jul. 25, 2020</t>
        </is>
      </c>
    </row>
    <row r="3">
      <c r="A3" s="3" t="inlineStr">
        <is>
          <t>Business Combinations [Abstract]</t>
        </is>
      </c>
    </row>
    <row r="4">
      <c r="A4" s="4" t="inlineStr">
        <is>
          <t>BUSINESS ACQUISITION</t>
        </is>
      </c>
      <c r="B4" s="4" t="inlineStr">
        <is>
          <t xml:space="preserve">BUSINESS ACQUISITIONS Fairway Acquisition On May 14, 2020, Village completed its acquisition of certain assets, including five supermarkets averaging 52,000 sq. ft. (30,000 selling sq. ft.), a production distribution center (the “PDC”) and the intellectual property of Fairway Group Holdings Corp. and certain of its subsidiaries (“Fairway”), including the names “Fairway” and “Fairway Markets.” Four of the supermarkets are in Manhattan, specifically the Upper West Side, Upper East Side, Kips Bay and Chelsea locations, and a fifth store is located in Pelham, NY. The acquisition was effectuated pursuant to the Asset Purchase Agreement (the "APA"), entered into on January 20, 2020, revised on March 25, 2020 and approved by the United States Bankruptcy Court for the Southern District of New York through a Sale Order entered on April 20, 2020. Village paid $73,622 for the Fairway assets, net of cash acquired, and assumed certain liabilities, consisting primarily of those arising from acquired leases. Additionally, at the time of closing Village received a $2,035 credit arising from the breakup of Village’s initial “stalking horse” bid under the January 20, 2020 Asset Purchase Agreement. The credit was recognized as a reduction in operating and administrative expense in the fourth quarter of fiscal 2020. The Fairway acquisition expands our presence in New York City under an iconic city brand and provides Village the ability to expand centralized food production to support stores under all of our banners. Village accounted for this transaction as a business combination in accordance with the acquisition method of accounting, which requires, among other things, that assets acquired and liabilities assumed be recognized at their estimated fair values as of the acquisition date. In connection with this acquisition, the Company recorded $11,540 of goodwill attributable to the assembled workforce and cost synergies. The goodwill related to this acquisition is deductible for tax purposes. Additionally, the Company recorded a $14,200 indefinite-lived intangible asset related to the trade name. The fair value of the intangible asset was determined based on the discounted cash flow model using the relief from royalty method. The fair value of the property, equipment and fixtures were determined based on the indirect cost approach in which current costs that were not new were adjusted for all forms of depreciation. The Company also evaluated the fair value of the leases assumed in the acquisition, which evaluated comparable rents in the areas of the locations. Leases were determined to be at market apart from one location. For this location, the Company recorded a favorable lease of $4,360 within Operating lease assets. The favorable lease is being amortized over the remaining duration of the lease. Transaction costs were expensed as incurred. The allocation of the purchase price consideration to the assets acquired and the liabilities assumed will be completed upon the finalization of working capital adjustments. The following table summarizes how the purchase price has been allocated to the assets acquired and liabilities assumed at the date of acquisition. May 14, ASSETS Current Assets Cash and cash equivalents $ 257 Merchandise inventories 5,390 Other current assets 247 Total current assets $ 5,894 Property, equipment and fixtures, net $ 37,006 Operating lease assets 218,326 Trade name intangible asset 14,200 Other assets 271 Total assets $ 275,697 LIABILITIES Accrued wages and benefits $ 623 Operating lease obligations 212,735 Total liabilities $ 213,358 Total Net Assets Acquired $ 62,339 Goodwill 11,540 Total Purchase Price $ 73,879 The pro forma information includes historical results of operations of the Fairway locations acquired but does not include efficiencies, cost reductions, synergies or investments for the Company’s customers expected to result from the acquisitions. The unaudited pro forma financial information in the table below is not necessarily indicative of the results that would have occurred had the Fairway locations been acquired at the beginning of fiscal year 2019. Years ended July 25, July 27, Sales $ 2,034,163 $ 1,934,426 Net Income 30,313 36,594 Gourmet Garage Acquisition On June 24, 2019, the Company purchased three Gourmet Garage specialty markets in Manhattan, New York City. Village acquired the store fixtures, leases, inventory, other working capital and other assets for $5,267, net of cash and cash equivalents. Village has accounted for this transaction as a business combination in accordance with the acquisition method of accounting, which requires, among other things, that assets acquired and liabilities assumed be recognized at their estimated fair values as of the acquisition date. In connection with this acquisition, the Company recorded $593 of goodwill attributable to the assembled workforce of Gourmet Garage and cost synergies and a $1,485 indefinite-lived intangible asset related to the trade name. Transaction costs were expensed as incurred. The final allocation of the purchase price consideration to the assets acquired and the liabilities assumed has been completed. The following table summarizes how the purchase price has been allocated to the assets acquired and liabilities assumed at the date of acquisition: June 24, ASSETS Current Assets Cash and cash equivalents $ 24 Merchandise inventories 564 Other current assets 49 Total current assets $ 637 Property, equipment and fixtures, net $ 3,475 Trade name intangible asset 1,485 Other assets 255 Total assets $ 5,852 LIABILITIES Total current liabilities $ 1,154 Total Net Assets Acquired $ 4,698 Goodwill 593 Total Purchase Price $ 5,2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25, 2020</t>
        </is>
      </c>
      <c r="C1" s="2" t="inlineStr">
        <is>
          <t>Jul. 27, 2019</t>
        </is>
      </c>
    </row>
    <row r="2">
      <c r="A2" s="3" t="inlineStr">
        <is>
          <t>Current Assets</t>
        </is>
      </c>
    </row>
    <row r="3">
      <c r="A3" s="4" t="inlineStr">
        <is>
          <t>Cash and cash equivalents</t>
        </is>
      </c>
      <c r="B3" s="7" t="n">
        <v>111681</v>
      </c>
    </row>
    <row r="4">
      <c r="A4" s="4" t="inlineStr">
        <is>
          <t>Merchandise inventories</t>
        </is>
      </c>
      <c r="B4" s="6" t="n">
        <v>42135</v>
      </c>
      <c r="C4" s="7" t="n">
        <v>38503</v>
      </c>
    </row>
    <row r="5">
      <c r="A5" s="4" t="inlineStr">
        <is>
          <t>Patronage dividend receivable</t>
        </is>
      </c>
      <c r="B5" s="6" t="n">
        <v>11204</v>
      </c>
      <c r="C5" s="6" t="n">
        <v>11908</v>
      </c>
    </row>
    <row r="6">
      <c r="A6" s="4" t="inlineStr">
        <is>
          <t>Income taxes receivable</t>
        </is>
      </c>
      <c r="B6" s="6" t="n">
        <v>12801</v>
      </c>
      <c r="C6" s="6" t="n">
        <v>43</v>
      </c>
    </row>
    <row r="7">
      <c r="A7" s="4" t="inlineStr">
        <is>
          <t>Other current assets</t>
        </is>
      </c>
      <c r="B7" s="6" t="n">
        <v>19499</v>
      </c>
      <c r="C7" s="6" t="n">
        <v>17206</v>
      </c>
    </row>
    <row r="8">
      <c r="A8" s="4" t="inlineStr">
        <is>
          <t>Total current assets</t>
        </is>
      </c>
      <c r="B8" s="6" t="n">
        <v>197320</v>
      </c>
      <c r="C8" s="6" t="n">
        <v>168781</v>
      </c>
    </row>
    <row r="9">
      <c r="A9" s="4" t="inlineStr">
        <is>
          <t>Property, equipment and fixtures, net</t>
        </is>
      </c>
      <c r="B9" s="6" t="n">
        <v>269741</v>
      </c>
      <c r="C9" s="6" t="n">
        <v>224890</v>
      </c>
    </row>
    <row r="10">
      <c r="A10" s="4" t="inlineStr">
        <is>
          <t>Operating lease assets</t>
        </is>
      </c>
      <c r="B10" s="6" t="n">
        <v>309756</v>
      </c>
    </row>
    <row r="11">
      <c r="A11" s="4" t="inlineStr">
        <is>
          <t>Notes receivable from Wakefern</t>
        </is>
      </c>
      <c r="B11" s="6" t="n">
        <v>53008</v>
      </c>
      <c r="C11" s="6" t="n">
        <v>50208</v>
      </c>
    </row>
    <row r="12">
      <c r="A12" s="4" t="inlineStr">
        <is>
          <t>Investment in Wakefern</t>
        </is>
      </c>
      <c r="B12" s="6" t="n">
        <v>29462</v>
      </c>
      <c r="C12" s="6" t="n">
        <v>28644</v>
      </c>
    </row>
    <row r="13">
      <c r="A13" s="4" t="inlineStr">
        <is>
          <t>Goodwill</t>
        </is>
      </c>
      <c r="B13" s="6" t="n">
        <v>24190</v>
      </c>
      <c r="C13" s="6" t="n">
        <v>12650</v>
      </c>
    </row>
    <row r="14">
      <c r="A14" s="4" t="inlineStr">
        <is>
          <t>Other assets</t>
        </is>
      </c>
      <c r="B14" s="6" t="n">
        <v>32069</v>
      </c>
      <c r="C14" s="6" t="n">
        <v>17116</v>
      </c>
    </row>
    <row r="15">
      <c r="A15" s="4" t="inlineStr">
        <is>
          <t>Total assets</t>
        </is>
      </c>
      <c r="B15" s="6" t="n">
        <v>915546</v>
      </c>
      <c r="C15" s="6" t="n">
        <v>502289</v>
      </c>
    </row>
    <row r="16">
      <c r="A16" s="3" t="inlineStr">
        <is>
          <t>Current Liabilities</t>
        </is>
      </c>
    </row>
    <row r="17">
      <c r="A17" s="4" t="inlineStr">
        <is>
          <t>Operating lease obligations</t>
        </is>
      </c>
      <c r="B17" s="6" t="n">
        <v>19121</v>
      </c>
    </row>
    <row r="18">
      <c r="A18" s="4" t="inlineStr">
        <is>
          <t>Finance lease obligations</t>
        </is>
      </c>
      <c r="B18" s="6" t="n">
        <v>466</v>
      </c>
      <c r="C18" s="6" t="n">
        <v>1022</v>
      </c>
    </row>
    <row r="19">
      <c r="A19" s="4" t="inlineStr">
        <is>
          <t>Notes payable to Wakefern</t>
        </is>
      </c>
      <c r="B19" s="6" t="n">
        <v>303</v>
      </c>
      <c r="C19" s="6" t="n">
        <v>43</v>
      </c>
    </row>
    <row r="20">
      <c r="A20" s="4" t="inlineStr">
        <is>
          <t>Current portion of debt</t>
        </is>
      </c>
      <c r="B20" s="6" t="n">
        <v>6421</v>
      </c>
      <c r="C20" s="6" t="n">
        <v>0</v>
      </c>
    </row>
    <row r="21">
      <c r="A21" s="4" t="inlineStr">
        <is>
          <t>Accounts payable to Wakefern</t>
        </is>
      </c>
      <c r="B21" s="6" t="n">
        <v>83045</v>
      </c>
      <c r="C21" s="6" t="n">
        <v>66130</v>
      </c>
    </row>
    <row r="22">
      <c r="A22" s="4" t="inlineStr">
        <is>
          <t>Accounts payable and accrued expenses</t>
        </is>
      </c>
      <c r="B22" s="6" t="n">
        <v>29793</v>
      </c>
      <c r="C22" s="6" t="n">
        <v>23950</v>
      </c>
    </row>
    <row r="23">
      <c r="A23" s="4" t="inlineStr">
        <is>
          <t>Accrued wages and benefits</t>
        </is>
      </c>
      <c r="B23" s="6" t="n">
        <v>23649</v>
      </c>
      <c r="C23" s="6" t="n">
        <v>20259</v>
      </c>
    </row>
    <row r="24">
      <c r="A24" s="4" t="inlineStr">
        <is>
          <t>Income taxes payable</t>
        </is>
      </c>
      <c r="B24" s="6" t="n">
        <v>0</v>
      </c>
      <c r="C24" s="6" t="n">
        <v>1070</v>
      </c>
    </row>
    <row r="25">
      <c r="A25" s="4" t="inlineStr">
        <is>
          <t>Total current liabilities</t>
        </is>
      </c>
      <c r="B25" s="6" t="n">
        <v>162798</v>
      </c>
      <c r="C25" s="6" t="n">
        <v>112474</v>
      </c>
    </row>
    <row r="26">
      <c r="A26" s="3" t="inlineStr">
        <is>
          <t>Long-term debt</t>
        </is>
      </c>
    </row>
    <row r="27">
      <c r="A27" s="4" t="inlineStr">
        <is>
          <t>Operating lease obligations</t>
        </is>
      </c>
      <c r="B27" s="6" t="n">
        <v>298027</v>
      </c>
    </row>
    <row r="28">
      <c r="A28" s="4" t="inlineStr">
        <is>
          <t>Finance lease obligations</t>
        </is>
      </c>
      <c r="B28" s="6" t="n">
        <v>23078</v>
      </c>
    </row>
    <row r="29">
      <c r="A29" s="4" t="inlineStr">
        <is>
          <t>Finance lease obligations</t>
        </is>
      </c>
      <c r="C29" s="6" t="n">
        <v>40753</v>
      </c>
    </row>
    <row r="30">
      <c r="A30" s="4" t="inlineStr">
        <is>
          <t>Notes payable to Wakefern</t>
        </is>
      </c>
      <c r="B30" s="6" t="n">
        <v>882</v>
      </c>
      <c r="C30" s="6" t="n">
        <v>803</v>
      </c>
    </row>
    <row r="31">
      <c r="A31" s="4" t="inlineStr">
        <is>
          <t>Long-term debt</t>
        </is>
      </c>
      <c r="B31" s="6" t="n">
        <v>74194</v>
      </c>
      <c r="C31" s="6" t="n">
        <v>6169</v>
      </c>
    </row>
    <row r="32">
      <c r="A32" s="4" t="inlineStr">
        <is>
          <t>Total long-term debt</t>
        </is>
      </c>
      <c r="B32" s="6" t="n">
        <v>396181</v>
      </c>
      <c r="C32" s="6" t="n">
        <v>47725</v>
      </c>
    </row>
    <row r="33">
      <c r="A33" s="4" t="inlineStr">
        <is>
          <t>Pension liabilities</t>
        </is>
      </c>
      <c r="B33" s="6" t="n">
        <v>6166</v>
      </c>
      <c r="C33" s="6" t="n">
        <v>4759</v>
      </c>
    </row>
    <row r="34">
      <c r="A34" s="4" t="inlineStr">
        <is>
          <t>Other liabilities</t>
        </is>
      </c>
      <c r="B34" s="6" t="n">
        <v>18081</v>
      </c>
      <c r="C34" s="6" t="n">
        <v>18659</v>
      </c>
    </row>
    <row r="35">
      <c r="A35" s="4" t="inlineStr">
        <is>
          <t xml:space="preserve">Commitments and Contingencies (Notes 3, 4, 5, 6, 7, 9 and 11) </t>
        </is>
      </c>
      <c r="B35" s="4" t="inlineStr">
        <is>
          <t xml:space="preserve"> </t>
        </is>
      </c>
      <c r="C35" s="4" t="inlineStr">
        <is>
          <t xml:space="preserve"> </t>
        </is>
      </c>
    </row>
    <row r="36">
      <c r="A36" s="3" t="inlineStr">
        <is>
          <t>Shareholders' Equity</t>
        </is>
      </c>
    </row>
    <row r="37">
      <c r="A37" s="4" t="inlineStr">
        <is>
          <t>Preferred stock, no par value: Authorized 10,000 shares, none issued</t>
        </is>
      </c>
      <c r="B37" s="6" t="n">
        <v>0</v>
      </c>
      <c r="C37" s="6" t="n">
        <v>0</v>
      </c>
    </row>
    <row r="38">
      <c r="A38" s="4" t="inlineStr">
        <is>
          <t>Retained earnings</t>
        </is>
      </c>
      <c r="B38" s="6" t="n">
        <v>286241</v>
      </c>
      <c r="C38" s="6" t="n">
        <v>270753</v>
      </c>
    </row>
    <row r="39">
      <c r="A39" s="4" t="inlineStr">
        <is>
          <t>Accumulated other comprehensive loss</t>
        </is>
      </c>
      <c r="B39" s="6" t="n">
        <v>-8751</v>
      </c>
      <c r="C39" s="6" t="n">
        <v>-8342</v>
      </c>
    </row>
    <row r="40">
      <c r="A40" s="4" t="inlineStr">
        <is>
          <t>Total shareholders’ equity</t>
        </is>
      </c>
      <c r="B40" s="6" t="n">
        <v>332320</v>
      </c>
      <c r="C40" s="6" t="n">
        <v>318672</v>
      </c>
    </row>
    <row r="41">
      <c r="A41" s="4" t="inlineStr">
        <is>
          <t>Total liabilities and shareholders' equity</t>
        </is>
      </c>
      <c r="B41" s="6" t="n">
        <v>915546</v>
      </c>
      <c r="C41" s="6" t="n">
        <v>502289</v>
      </c>
    </row>
    <row r="42">
      <c r="A42" s="4" t="inlineStr">
        <is>
          <t>Class A Common Stock</t>
        </is>
      </c>
    </row>
    <row r="43">
      <c r="A43" s="3" t="inlineStr">
        <is>
          <t>Shareholders' Equity</t>
        </is>
      </c>
    </row>
    <row r="44">
      <c r="A44" s="4" t="inlineStr">
        <is>
          <t>Common stock</t>
        </is>
      </c>
      <c r="B44" s="6" t="n">
        <v>68072</v>
      </c>
      <c r="C44" s="6" t="n">
        <v>65114</v>
      </c>
    </row>
    <row r="45">
      <c r="A45" s="4" t="inlineStr">
        <is>
          <t>Less treasury stock, Class A, at cost: 726 shares at July 25, 2020 and 502 shares at July 27, 2019</t>
        </is>
      </c>
      <c r="B45" s="6" t="n">
        <v>-13939</v>
      </c>
      <c r="C45" s="6" t="n">
        <v>-9550</v>
      </c>
    </row>
    <row r="46">
      <c r="A46" s="4" t="inlineStr">
        <is>
          <t>Class B Common Stock</t>
        </is>
      </c>
    </row>
    <row r="47">
      <c r="A47" s="3" t="inlineStr">
        <is>
          <t>Shareholders' Equity</t>
        </is>
      </c>
    </row>
    <row r="48">
      <c r="A48" s="4" t="inlineStr">
        <is>
          <t>Common stock</t>
        </is>
      </c>
      <c r="B48" s="7" t="n">
        <v>697</v>
      </c>
      <c r="C48" s="7" t="n">
        <v>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25, 2020</t>
        </is>
      </c>
    </row>
    <row r="3">
      <c r="A3" s="3" t="inlineStr">
        <is>
          <t>Commitments and Contingencies Disclosure [Abstract]</t>
        </is>
      </c>
    </row>
    <row r="4">
      <c r="A4" s="4" t="inlineStr">
        <is>
          <t>COMMITMENTS and CONTINGENCIES</t>
        </is>
      </c>
      <c r="B4" s="4" t="inlineStr">
        <is>
          <t>COMMITMENTS and CONTINGENCIES Superstorm Sandy devastated Village's trade area on October 29, 2012 and resulted in the closure of almost all of our stores for periods of time ranging from a few hours to eight days. Village disposed of substantial amounts of perishable product and also incurred repair, labor and other costs as a result of the storm. Wakefern, as the policy holder, has pursued recovery of uncollected insurance claims on behalf of all Wakefern members through litigation against the insurance carrier and others since October 2013. Litigation over this matter has ended and the Company received an additional $2,733 in the 4th quarter of fiscal 2020 which was recognized as a reduction in operating and administrative expense. Village previously recognized $415 as a reduction in operating and administrative expense in the first quarter of fiscal 2019, and has received a total of $6,730 related to losses incurred as a result of Superstorm Sandy. Approximately 90% of our employees are covered by collective bargaining agreements. Contracts with the Company’s seven unions have or will expire between March 2020 and May 2025. Approximately 31% of our associates are represented by unions whose contracts have already expired or expire within one year. Any work stoppages could have an adverse impact on our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25, 2020</t>
        </is>
      </c>
    </row>
    <row r="3">
      <c r="A3" s="3" t="inlineStr">
        <is>
          <t>Accounting Policies [Abstract]</t>
        </is>
      </c>
    </row>
    <row r="4">
      <c r="A4" s="4" t="inlineStr">
        <is>
          <t>Principles of consolidation</t>
        </is>
      </c>
      <c r="B4" s="4" t="inlineStr">
        <is>
          <t>The consolidated financial statements include the accounts of Village Super Market, Inc. and its subsidiaries, which are wholly owned. Intercompany balances and transactions have been eliminated.</t>
        </is>
      </c>
    </row>
    <row r="5">
      <c r="A5" s="4" t="inlineStr">
        <is>
          <t>Fiscal year</t>
        </is>
      </c>
      <c r="B5" s="4" t="inlineStr">
        <is>
          <t>The Company and its subsidiaries utilize a 52-53 week fiscal year ending on the last Saturday in the month of July. Fiscal 2020 and 2019 contain 52 weeks.</t>
        </is>
      </c>
    </row>
    <row r="6">
      <c r="A6" s="4" t="inlineStr">
        <is>
          <t>Use of estimates</t>
        </is>
      </c>
      <c r="B6" s="4" t="inlineStr">
        <is>
          <t>In conformity with U.S. generally accepted accounting principles, management of the Company has mad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re patronage dividends, pension accounting assumptions, accounting for contingencies, accounting for derivative instruments and hedging activities, purchase accounting and the impairment of long-lived assets and goodwill. Actual results could differ from those estimates.</t>
        </is>
      </c>
    </row>
    <row r="7">
      <c r="A7" s="4" t="inlineStr">
        <is>
          <t>Industry segment</t>
        </is>
      </c>
      <c r="B7" s="4" t="inlineStr">
        <is>
          <t>The Company consists of one operating segment, the retail sale of food and nonfood products.</t>
        </is>
      </c>
    </row>
    <row r="8">
      <c r="A8" s="4" t="inlineStr">
        <is>
          <t>Revenue recognition</t>
        </is>
      </c>
      <c r="B8" s="4" t="inlineStr">
        <is>
          <t xml:space="preserve">Revenue is recognized at the point of sale to the customer, including Pharmacy sales. Digital channel sales are recognized either upon pickup in-store or upon delivery to the customer, including any related service revenues. Sales tax is excluded from revenue. Discounts provided to customers through ShopRite coupons and loyalty programs are recognized as a reduction of sales as products are sold. Discounts provided by vendors are not recognized as a reduction in sales. Rather, the Company records a receivable from the vendor for the difference in sales price and payment received from the customer. </t>
        </is>
      </c>
    </row>
    <row r="9">
      <c r="A9" s="4" t="inlineStr">
        <is>
          <t>Cash and cash equivalents</t>
        </is>
      </c>
      <c r="B9" s="4" t="inlineStr">
        <is>
          <t>The Company considers all highly liquid investments purchased with a maturity of three months or less to be cash equivalents. Included in cash and cash equivalents are proceeds due from credit and debit card transactions, which typically settle within five business days, of $11,535 and $8,061 at July 25, 2020 and July 27, 2019, respectively. Included in cash and cash equivalents at July 25, 2020 and July 27, 2019 are $76,259 and $73,879, respectively, of demand deposits invested at Wakefern at overnight money market rates.</t>
        </is>
      </c>
    </row>
    <row r="10">
      <c r="A10" s="4" t="inlineStr">
        <is>
          <t>Merchandise inventories</t>
        </is>
      </c>
      <c r="B10" s="4" t="inlineStr">
        <is>
          <t>Approximately 63% of merchandise inventories are stated at the lower of LIFO (last-in, first-out) cost or market. If the FIFO (first-in, first-out) method had been used, inventories would have been $15,101 and $14,512 higher than reported in fiscal 2020 and 2019, respectively. All other inventories are stated at the lower of FIFO cost or market.</t>
        </is>
      </c>
    </row>
    <row r="11">
      <c r="A11" s="4" t="inlineStr">
        <is>
          <t>Vendor allowances and rebates</t>
        </is>
      </c>
      <c r="B11" s="4" t="inlineStr">
        <is>
          <t>The Company receives vendor allowances and rebates, including the patronage dividend and amounts received as a pass through from Wakefern, related to the Company’s buying and merchandising activities. Vendor allowances and rebates are recognized as a reduction in cost of sales when the related merchandise is sold or when the required contractual terms are completed.</t>
        </is>
      </c>
    </row>
    <row r="12">
      <c r="A12" s="4" t="inlineStr">
        <is>
          <t>Property, equipment and fixtures</t>
        </is>
      </c>
      <c r="B12" s="4" t="inlineStr">
        <is>
          <t>Property, equipment and fixtures are recorded at cost. Interest cost incurred to finance construction is capitalized as part of the cost of the asset. Maintenance and repairs are expensed as incurred. Depreciation is provided on a straight-line basis over estimated useful lives of thirty years for buildings, ten years for store fixtures and equipment, and three years for computer equipment, shopping carts and vehicles. Leasehold improvements are amortized over the shorter of the related lease terms or the estimated useful lives of the related assets. When assets are sold or retired, their cost and accumulated depreciation are removed from the accounts, and any gain or loss is reflected in the consolidated financial statements.</t>
        </is>
      </c>
    </row>
    <row r="13">
      <c r="A13" s="4" t="inlineStr">
        <is>
          <t>Investments</t>
        </is>
      </c>
      <c r="B13" s="4" t="inlineStr">
        <is>
          <t>The Company’s investments in its principal supplier, Wakefern, and a Wakefern affiliate, Insure-Rite, Ltd., are stated at cost (see Note 3). Village evaluates its investments in Wakefern and Insure-Rite, Ltd. for impairment through consideration of previous, current and projected levels of profit of those entities. The Company’s 20%-50% investments in certain real estate partnerships are accounted for under the equity method. One of these partnerships is a variable interest entity which does not require consolidation as Village is not the primary beneficiary (see Note 7).</t>
        </is>
      </c>
    </row>
    <row r="14">
      <c r="A14" s="4" t="inlineStr">
        <is>
          <t>Store opening and closing costs</t>
        </is>
      </c>
      <c r="B14" s="4" t="inlineStr">
        <is>
          <t>All store opening costs are expensed as incurred. The Company records a liability for the future minimum lease payments and related costs for closed stores from the date of closure to the end of the remaining lease term, net of estimated cost recoveries that may be achieved through subletting, discounted using a risk-adjusted interest rate.</t>
        </is>
      </c>
    </row>
    <row r="15">
      <c r="A15" s="4" t="inlineStr">
        <is>
          <t>Leases</t>
        </is>
      </c>
      <c r="B15" s="4" t="inlineStr">
        <is>
          <t>On July 28, 2019, the Company adopted ASU 2016-02, “Leases.” This guidance requires lessees to recognize lease liabilities and a right-of-use asset for all leases with terms of more than 12 months on the balance sheet. The Company adopted the standard using the modified retrospective approach under which the cumulative effect of initially applying the standard was recognized as an adjustment to opening fiscal 2020 retained earnings, with no restatement of prior year amounts. In addition, the Company applied the transition package of practical expedients permitted within the standard, which allowed the carryforward of historical lease classification, and applied the transition option which does not require application of the guidance to comparative periods in the year of adoption. The adoption of the standard resulted in the recognition of operating lease assets and operating lease liabilities of $99,415 and $111,139, respectively, as of the date of adoption. Included in the initial measurement of the new lease assets is the reclassification of certain prepaid and deferred rent balances. Additionally, the Company recorded an adjustment to reduce its opening retained earnings balance by $3,514, net of income taxes, as the Company derecognized the remaining financing obligations of $17,442 and related net assets of $12,543 for leases in which the Company was previously deemed to be the owner of the project for accounting purposes but did not qualify for sale-leaseback treatment. As such designation ended for these leases with adoption of the ASU, operating lease right-of-use asset and liability balances were established for these leases based on the Company's remaining fixed payment obligations under the leases and are included in the amounts described above. Accordingly, the fixed lease payments related to these leases will be recognized as an operating lease cost on a straight-line basis over the lease term</t>
        </is>
      </c>
    </row>
    <row r="16">
      <c r="A16" s="4" t="inlineStr">
        <is>
          <t>Advertising</t>
        </is>
      </c>
      <c r="B16" s="4" t="inlineStr">
        <is>
          <t>Advertising costs are expensed as incurred. Advertising expense was $10,904 and $11,705 in fiscal 2020 and 2019, respectively.</t>
        </is>
      </c>
    </row>
    <row r="17">
      <c r="A17" s="4" t="inlineStr">
        <is>
          <t>Income taxes</t>
        </is>
      </c>
      <c r="B17" s="4" t="inlineStr">
        <is>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recognizes a tax benefit for uncertain tax positions if it is “more likely than not” that the position is sustainable, based on its technical merits. The tax benefit of a qualifying position is the largest amount of tax benefit that is greater than 50% likely of being realized upon effective settlement with a taxing authority having full knowledge of all relevant information.</t>
        </is>
      </c>
    </row>
    <row r="18">
      <c r="A18" s="4" t="inlineStr">
        <is>
          <t>Fair value</t>
        </is>
      </c>
      <c r="B18" s="4" t="inlineStr">
        <is>
          <t>Fair value is defined as the exit price that would be received to sell an asset or paid to transfer a liability in an orderly transaction between market participants. Fair value is a market-based measurement that should be determined using assumptions that market participants would use in pricing an asset or liability. The fair value guidance establishes a three-level hierarchy to prioritize the inputs used in measuring fair value. Level 1 inputs are quoted prices (unadjusted) in active markets for identical assets or liabilities that the Company has the ability to access at the measurement date. Level 2 inputs are inputs other than quoted prices within Level 1 that are observable for the asset or liability, either directly or indirectly, such as quoted prices for similar assets or liabilities in active markets observable at commonly quoted intervals. Level 3 inputs are unobservable inputs for the asset or liability. Cash and cash equivalents, patronage dividend receivable, income taxes receivable/payable, accounts payable and accrued expenses are reflected in the consolidated financial statements at carrying value, which approximates fair value because of the short-term maturity of these instruments. The carrying values of the Company’s notes receivable from Wakefern approximate their fair value as interest is earned at variable market rates. As the Company’s investment in Wakefern can only be sold to Wakefern at amounts that approximate the Company’s cost, it is not practicable to estimate the fair value of such investment.</t>
        </is>
      </c>
    </row>
    <row r="19">
      <c r="A19" s="4" t="inlineStr">
        <is>
          <t>Long-lived assets</t>
        </is>
      </c>
      <c r="B19" s="4" t="inlineStr">
        <is>
          <t>The Company reviews long-lived assets, such as property, equipment and fixtures and operating lease assets on an individual store basis for impairment when circumstances indicate the carrying amount of an asset group may not be recoverable. Such review analyzes the undiscounted estimated future cash flows from such assets to determine if the carrying value of such assets are recoverable from their respective cash flows. If impairment is indicated, it is measured by comparing the fair value of the long-lived assets to their carrying value.</t>
        </is>
      </c>
    </row>
    <row r="20">
      <c r="A20" s="4" t="inlineStr">
        <is>
          <t>Goodwill and indefinite-lived intangible assets</t>
        </is>
      </c>
      <c r="B20" s="4" t="inlineStr">
        <is>
          <t>Goodwill and indefinite-lived intangible assets are tested at the end of each fiscal year, or more frequently if circumstances dictate, for impairment. An impairment loss is recognized to the extent that the carrying amount of goodwill and indefinite-lived intangible assets exceeds its implied fair value. Village considers earnings multiples and other valuation techniques to measure fair value at the reporting unit level, in addition to the value of the Company’s stock.</t>
        </is>
      </c>
    </row>
    <row r="21">
      <c r="A21" s="4" t="inlineStr">
        <is>
          <t>Net income per share</t>
        </is>
      </c>
      <c r="B21" s="4" t="inlineStr">
        <is>
          <t>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t>
        </is>
      </c>
    </row>
    <row r="22">
      <c r="A22" s="4" t="inlineStr">
        <is>
          <t>Share-based compensation</t>
        </is>
      </c>
      <c r="B22" s="4" t="inlineStr">
        <is>
          <t>All share-based payments to employees are recognized in the financial statements as compensation costs based on the fair market value on the date of the grant.</t>
        </is>
      </c>
    </row>
    <row r="23">
      <c r="A23" s="4" t="inlineStr">
        <is>
          <t>Benefit plans</t>
        </is>
      </c>
      <c r="B23" s="4" t="inlineStr">
        <is>
          <t>The Company recognizes the funded status of its Company sponsored retirement plans on the consolidated balance sheet. Actuarial gains or losses, curtailments, prior service costs or credits, and transition obligations not previously recognized are recorded as a component of Accumulated Other Comprehensive Loss. The Company uses July 31 as the measurement date for these plans. The Company also contributes to several multi-employer pension plans under the terms of collective bargaining agreements that cover certain union-represented employees. Pension expense for these plans is recognized as contributions are made.</t>
        </is>
      </c>
    </row>
    <row r="24">
      <c r="A24" s="4" t="inlineStr">
        <is>
          <t>Recently issued accounting standards</t>
        </is>
      </c>
      <c r="B24" s="4" t="inlineStr">
        <is>
          <t>In August 2018, the FASB issued ASU 2018-14, "Compensation-Retirement Benefits-Defined Benefit Plans-General (Subtopic 715-20): Disclosure Framework-Changes to the Disclosure Requirements for Defined Benefit Plans." The guidance modifies disclosure requirements for defined benefit plans. This guidance is effective for fiscal years ending after December 15, 2020, and early adoption is permitted. The Company is currently assessing the potential impact of ASU 2018-14 on its consolidated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25, 2020</t>
        </is>
      </c>
    </row>
    <row r="3">
      <c r="A3" s="3" t="inlineStr">
        <is>
          <t>Accounting Policies [Abstract]</t>
        </is>
      </c>
    </row>
    <row r="4">
      <c r="A4" s="4" t="inlineStr">
        <is>
          <t>Disaggregation of Revenue</t>
        </is>
      </c>
      <c r="B4" s="4" t="inlineStr">
        <is>
          <t xml:space="preserve">The following table presents the Company's sales by product categories during each of the periods indicated: Years Ended July 25, 2020 July 27, 2019 Amount % Amount % Center Store (1) $ 1,111,751 61.6 % $ 1,011,232 61.5 % Fresh (2) 616,271 34.2 % 558,245 34.0 % Pharmacy 68,508 3.8 % 69,404 4.2 % Other (3) 8,064 0.4 % 4,621 0.3 % Total Sales $ 1,804,594 100.0 % $ 1,643,502 100.0 % (1) Consists primarily of grocery, dairy, frozen, health and beauty care, general merchandise and liquor. (2) Consists primarily of produce, meat, deli, seafood, bakery, prepared foods and floral. </t>
        </is>
      </c>
    </row>
    <row r="5">
      <c r="A5" s="4" t="inlineStr">
        <is>
          <t>Schedule of Earnings Per Share, Basic and Diluted</t>
        </is>
      </c>
      <c r="B5" s="4" t="inlineStr">
        <is>
          <t xml:space="preserve">The tables below reconcile the numerators and denominators of basic and diluted net income per share for all periods presented. 2020 2019 Class A Class B Class A Class B Numerator: Net income allocated, basic $ 18,857 $ 5,363 $ 19,341 $ 5,538 Conversion of Class B to Class A shares 5,363 — 5,538 — Effect of share-based compensation on allocated net income — — — (1) Net income allocated, diluted $ 24,220 $ 5,363 $ 24,879 $ 5,537 Denominator: Weighted average shares outstanding, basic 9,794 4,294 9,747 4,296 Conversion of Class B to Class A shares 4,294 — 4,296 — Dilutive effect of share-based compensation — — — — Weighted average shares outstanding, diluted 14,088 4,294 14,043 4,296 Net income per share is as follows: 2020 2019 Class A Class B Class A Class B Basic $ 1.93 $ 1.25 $ 1.98 $ 1.29 Diluted $ 1.72 $ 1.25 $ 1.77 $ 1.29 </t>
        </is>
      </c>
    </row>
    <row r="6">
      <c r="A6" s="4" t="inlineStr">
        <is>
          <t>Schedule of Expenses Related to Leases</t>
        </is>
      </c>
      <c r="B6" s="4" t="inlineStr">
        <is>
          <t xml:space="preserve">The Company recognized expense related to these leases in fiscal 2020 and 2019 as follows: 52 Weeks Ended Consolidated Statement of Operations Classification July 25, July 27, Operating and administrative expense $ 2,708 $ — Depreciation and amortization — 396 Interest expense — 2,145 $ 2,708 $ 2,541 The composition of total lease cost is as follows: Years ended Consolidated Statement of Operations Classification July 25, Operating lease cost Operating and administrative expense $ 22,911 Finance lease cost Amortization of leased assets Depreciation and amortization 947 Interest on lease liabilities Interest expense 2,059 Variable lease cost Operating and administrative expense 16,473 Total lease cost $ 42,390 Supplemental cash flow information related to leases is as follows: 2020 Cash paid for amounts in the measurement of lease liabilities Operating cash flows from operating leases $ 21,287 Operating cash flows from finance leases 2,059 Financing cash flows from finance leases 5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FIXTURES (Tables)</t>
        </is>
      </c>
      <c r="B1" s="2" t="inlineStr">
        <is>
          <t>12 Months Ended</t>
        </is>
      </c>
    </row>
    <row r="2">
      <c r="B2" s="2" t="inlineStr">
        <is>
          <t>Jul. 25, 2020</t>
        </is>
      </c>
    </row>
    <row r="3">
      <c r="A3" s="3" t="inlineStr">
        <is>
          <t>Property, Plant and Equipment [Abstract]</t>
        </is>
      </c>
    </row>
    <row r="4">
      <c r="A4" s="4" t="inlineStr">
        <is>
          <t>Property, Plant and Equipment</t>
        </is>
      </c>
      <c r="B4" s="4" t="inlineStr">
        <is>
          <t xml:space="preserve">Property, equipment and fixtures are comprised as follows: July 25, July 27, Land and buildings $ 101,099 $ 109,707 Store fixtures and equipment 321,746 290,916 Leasehold improvements 174,198 124,812 Leased property under finance leases 25,211 25,211 Construction in progress 4,777 10,453 Vehicles 4,369 4,395 Total property, equipment and fixtures 631,400 565,494 Accumulated depreciation (350,201) (330,094) Accumulated amortization of property under finance leases (11,458) (10,510) Property, equipment and fixtures, net $ 269,741 $ 224,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l. 25, 2020</t>
        </is>
      </c>
    </row>
    <row r="3">
      <c r="A3" s="3" t="inlineStr">
        <is>
          <t>Debt Disclosure [Abstract]</t>
        </is>
      </c>
    </row>
    <row r="4">
      <c r="A4" s="4" t="inlineStr">
        <is>
          <t>Schedule of Long-term Debt</t>
        </is>
      </c>
      <c r="B4" s="4" t="inlineStr">
        <is>
          <t xml:space="preserve">Long-term debt consists of: July 25, July 27, Unsecured revolving line of credit $ 50,000 $ — Unsecured term loan 24,694 — New Market Tax Credit Financing 5,921 6,169 Total debt, excluding obligations under leases 80,615 6,169 Less current portion 6,421 — Total long-term debt, excluding obligations under leases $ 74,194 $ 6,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l. 25, 2020</t>
        </is>
      </c>
    </row>
    <row r="3">
      <c r="A3" s="3" t="inlineStr">
        <is>
          <t>Income Tax Disclosure [Abstract]</t>
        </is>
      </c>
    </row>
    <row r="4">
      <c r="A4" s="4" t="inlineStr">
        <is>
          <t>Schedule of Components of Income Tax Expense (Benefit)</t>
        </is>
      </c>
      <c r="B4" s="4" t="inlineStr">
        <is>
          <t xml:space="preserve">The components of the provision for income taxes are: 2020 2019 Federal: Current $ (8,023) $ 7,669 Deferred 10,846 (1,149) State: Current 3,627 4,198 Deferred 344 (734) $ 6,794 $ 9,984 </t>
        </is>
      </c>
    </row>
    <row r="5">
      <c r="A5" s="4" t="inlineStr">
        <is>
          <t>Schedule of Deferred Tax Assets and Liabilities</t>
        </is>
      </c>
      <c r="B5" s="4" t="inlineStr">
        <is>
          <t>Significant components of the Company’s deferred tax assets and liabilities are as follows: July 25, July 27, Deferred tax assets: Lease liabilities $ 98,149 $ 11,118 Tax credit carryforward 508 — Compensation related costs 2,945 4,750 Pension costs 1,881 1,474 Other 752 406 Total deferred tax assets 104,235 17,748 Deferred tax liabilities: Tax over book depreciation 23,626 13,481 Lease assets 92,021 3,302 Patronage dividend receivable 3,133 3,270 Investment in partnerships 1,076 1,034 Other 178 123 Total deferred tax liabilities 120,034 21,210 Net deferred tax liability $ (15,799) $ (3,462) Deferred income tax assets (liabilities) are included in the following captions on the consolidated balance sheets at July 25, 2020 and July 27, 2019: 2020 2019 Other assets 702 1,406 Other liabilities (16,501) (4,868)</t>
        </is>
      </c>
    </row>
    <row r="6">
      <c r="A6" s="4" t="inlineStr">
        <is>
          <t>Schedule of Effective Income Tax Rate Reconciliation</t>
        </is>
      </c>
      <c r="B6" s="4" t="inlineStr">
        <is>
          <t>The effective income tax rate differs from the statutory federal income tax rate as follows: 2020 2019 Statutory federal income tax rate 21.0 % 21.0 % State income taxes, net of federal tax benefit 9.9 % 9.8 % Settlement of tax audits — % (2.2) % Federal net operating loss carryback (7.9) % — % Other (1.6) % (0.5) % Effective income tax rate 21.4 % 28.1 %</t>
        </is>
      </c>
    </row>
    <row r="7">
      <c r="A7" s="4" t="inlineStr">
        <is>
          <t>Schedule of Unrecognized Tax Benefits Roll Forward</t>
        </is>
      </c>
      <c r="B7" s="4" t="inlineStr">
        <is>
          <t xml:space="preserve">A reconciliation of the beginning and ending amount of gross unrecognized tax benefits is as follows: 2020 2019 Balance at beginning of year $ — $ 648 Reductions based on settlement of tax audits — (648) Balance at end of year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25, 2020</t>
        </is>
      </c>
    </row>
    <row r="3">
      <c r="A3" s="3" t="inlineStr">
        <is>
          <t>Leases [Abstract]</t>
        </is>
      </c>
    </row>
    <row r="4">
      <c r="A4" s="4" t="inlineStr">
        <is>
          <t>Total Lease Cost</t>
        </is>
      </c>
      <c r="B4" s="4" t="inlineStr">
        <is>
          <t xml:space="preserve">The Company recognized expense related to these leases in fiscal 2020 and 2019 as follows: 52 Weeks Ended Consolidated Statement of Operations Classification July 25, July 27, Operating and administrative expense $ 2,708 $ — Depreciation and amortization — 396 Interest expense — 2,145 $ 2,708 $ 2,541 The composition of total lease cost is as follows: Years ended Consolidated Statement of Operations Classification July 25, Operating lease cost Operating and administrative expense $ 22,911 Finance lease cost Amortization of leased assets Depreciation and amortization 947 Interest on lease liabilities Interest expense 2,059 Variable lease cost Operating and administrative expense 16,473 Total lease cost $ 42,390 Supplemental cash flow information related to leases is as follows: 2020 Cash paid for amounts in the measurement of lease liabilities Operating cash flows from operating leases $ 21,287 Operating cash flows from finance leases 2,059 Financing cash flows from finance leases 572 </t>
        </is>
      </c>
    </row>
    <row r="5">
      <c r="A5" s="4" t="inlineStr">
        <is>
          <t>Operating Lease Maturity</t>
        </is>
      </c>
      <c r="B5" s="4" t="inlineStr">
        <is>
          <t xml:space="preserve">Maturities of operating and finance lease liabilities, including options to extend lease terms that are reasonably certain of being exercised, are as follows as of July 25, 2020: Operating leases Finance leases Total 2021 $ 34,103 $ 2,689 $ 36,792 2022 35,555 2,689 38,244 2023 35,186 2,689 37,875 2024 33,298 2,689 35,987 2025 31,950 2,820 34,770 Thereafter 242,775 29,081 271,856 Total lease payments 412,867 42,657 455,524 Less amount representing interest 95,719 19,113 114,832 Present value of lease liabilities $ 317,148 $ 23,544 $ 340,692 </t>
        </is>
      </c>
    </row>
    <row r="6">
      <c r="A6" s="4" t="inlineStr">
        <is>
          <t>Finance Lease Maturity</t>
        </is>
      </c>
      <c r="B6" s="4" t="inlineStr">
        <is>
          <t xml:space="preserve">Maturities of operating and finance lease liabilities, including options to extend lease terms that are reasonably certain of being exercised, are as follows as of July 25, 2020: Operating leases Finance leases Total 2021 $ 34,103 $ 2,689 $ 36,792 2022 35,555 2,689 38,244 2023 35,186 2,689 37,875 2024 33,298 2,689 35,987 2025 31,950 2,820 34,770 Thereafter 242,775 29,081 271,856 Total lease payments 412,867 42,657 455,524 Less amount representing interest 95,719 19,113 114,832 Present value of lease liabilities $ 317,148 $ 23,544 $ 340,692 </t>
        </is>
      </c>
    </row>
    <row r="7">
      <c r="A7" s="4" t="inlineStr">
        <is>
          <t>Lease Terms and Discount Rates</t>
        </is>
      </c>
      <c r="B7" s="4" t="inlineStr">
        <is>
          <t>As of July 25, 2020, the Company's lease terms and discount rates are as follows: July 25, Weighted-average remaining lease term (years) Operating leases 13.3 Finance leases 15.4 Weighted-average discount rate Operating leases 3.9 % Finance leases 8.5 %</t>
        </is>
      </c>
    </row>
    <row r="8">
      <c r="A8" s="4" t="inlineStr">
        <is>
          <t>Future Minimum Lease Payments for all Non-Cancelable Leases Before Adoption of ASU 2016-02</t>
        </is>
      </c>
      <c r="B8" s="4" t="inlineStr">
        <is>
          <t xml:space="preserve">Future minimum lease payments by year and in the aggregate for all non-cancelable leases with initial terms of one year or more consisted of the following at July 27, 2019: Capital and Operating 2020 $ 5,173 $ 13,573 2021 5,240 12,972 2022 5,240 10,348 2023 5,305 9,747 2024 5,342 7,457 Thereafter 43,708 61,043 Minimum lease payments 70,008 $ 115,140 Less amount representing interest 28,233 Present value of minimum lease payments 41,775 Less current portion 1,022 $ 40,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l. 25, 2020</t>
        </is>
      </c>
    </row>
    <row r="3">
      <c r="A3" s="3" t="inlineStr">
        <is>
          <t>Equity [Abstract]</t>
        </is>
      </c>
    </row>
    <row r="4">
      <c r="A4" s="4" t="inlineStr">
        <is>
          <t>Schedule of Share-based Compensation, Stock Options and Stock Appreciation Rights Award Activity</t>
        </is>
      </c>
      <c r="B4" s="4" t="inlineStr">
        <is>
          <t xml:space="preserve">The following table summarizes option activity under all plans for the following years: 2020 2019 Shares Weighted-average Shares Weighted-average Outstanding at beginning of year 245 $ 28.43 289 $ 28.38 Exercised — — (36) 28.30 Forfeited (89) 28.42 — — Expired — $ — (8) $ 27.44 Outstanding at end of year 156 $ 28.43 245 $ 28.43 Options exercisable at end of year 156 $ 28.43 245 $ 28.43 </t>
        </is>
      </c>
    </row>
    <row r="5">
      <c r="A5" s="4" t="inlineStr">
        <is>
          <t>Schedule of Share-based Compensation, Restricted Stock Units Award Activity</t>
        </is>
      </c>
      <c r="B5" s="4" t="inlineStr">
        <is>
          <t xml:space="preserve">The following table summarizes restricted stock activity under all plans for the following years: 2020 2019 Shares Weighted-average Shares Weighted-average Nonvested at beginning of year 323 $ 27.02 356 $ 27.08 Granted 412 19.40 23 26.57 Vested (302) 27.14 (41) 27.22 Forfeited (20) 25.59 (15) 27.09 Nonvested at end of year 413 $ 19.40 323 $ 27.02 </t>
        </is>
      </c>
    </row>
    <row r="6">
      <c r="A6" s="4" t="inlineStr">
        <is>
          <t>Schedule of Dividends Declared and Paid</t>
        </is>
      </c>
      <c r="B6" s="4" t="inlineStr">
        <is>
          <t xml:space="preserve">The Company declared and paid cash dividends on common stock as follows: 2020 2019 Per share: Class A common stock $ 1.00 $ 1.00 Class B common stock 0.65 0.65 Aggregate: Class A common stock $ 10,174 $ 10,096 Class B common stock 2,791 2,794 $ 12,965 $ 12,8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Jul. 25, 2020</t>
        </is>
      </c>
    </row>
    <row r="3">
      <c r="A3" s="3" t="inlineStr">
        <is>
          <t>Compensation Related Costs [Abstract]</t>
        </is>
      </c>
    </row>
    <row r="4">
      <c r="A4" s="4" t="inlineStr">
        <is>
          <t>Schedule of Net Benefit Costs Recognized</t>
        </is>
      </c>
      <c r="B4" s="4" t="inlineStr">
        <is>
          <t xml:space="preserve">Net periodic pension cost for the four plans include the following components: 2020 2019 Service cost $ 202 $ 213 Interest cost on projected benefit obligation 2,154 2,674 Expected return on plan assets (2,792) (2,873) Loss on settlement 1,604 441 Amortization of gains and losses 555 605 Net periodic pension cost $ 1,723 $ 1,060 </t>
        </is>
      </c>
    </row>
    <row r="5">
      <c r="A5" s="4" t="inlineStr">
        <is>
          <t>Schedule of Amounts Recognized In Plan Assets and Benefit Obligations Recognized</t>
        </is>
      </c>
      <c r="B5" s="4" t="inlineStr">
        <is>
          <t xml:space="preserve">The changes in benefit obligations and the reconciliation of the funded status of the Company’s plans to the consolidated balance sheets were as follows: 2020 2019 Changes in Benefit Obligation: Benefit obligation at beginning of year $ 69,932 $ 69,553 Service cost 202 213 Interest cost 2,154 2,674 Benefits paid (887) (779) Settlement (6,733) (6,331) Actuarial loss 12,181 4,602 Benefit obligation at end of year $ 76,849 $ 69,932 Changes in Plan Assets: Fair value of plan assets at beginning of year $ 65,173 $ 61,071 Actual return on plan assets 13,130 6,203 Employer contributions — 5,009 Benefits paid (887) (779) Settlements paid (6,733) (6,331) Fair value of plan assets at end of year 70,683 65,173 Funded status at end of year $ 6,166 $ 4,759 Amounts recognized in the consolidated balance sheets: Pension liabilities 6,166 4,759 Accumulated other comprehensive loss, net of income taxes 8,092 8,342 Amounts included in Accumulated other comprehensive loss (pre-tax): Net actuarial loss $ 11,299 $ 11,615 </t>
        </is>
      </c>
    </row>
    <row r="6">
      <c r="A6" s="4" t="inlineStr">
        <is>
          <t>Schedule of Accumulated Benefit Obligations in Excess of Fair Value of Plan Assets</t>
        </is>
      </c>
      <c r="B6" s="4" t="inlineStr">
        <is>
          <t xml:space="preserve">The following information is presented for those plans with an accumulated benefit obligation in excess of plan assets: 2020 2019 Projected benefit obligation $ 11,465 $ 10,203 Accumulated benefit obligation 11,465 10,203 Fair value of plan assets 4,068 3,783 </t>
        </is>
      </c>
    </row>
    <row r="7">
      <c r="A7" s="4" t="inlineStr">
        <is>
          <t>Schedule of Assumptions Used</t>
        </is>
      </c>
      <c r="B7" s="4" t="inlineStr">
        <is>
          <t>Weighted average assumptions used to determine benefit obligations and net periodic pension cost for the Company’s defined benefit plans were as follows: 2020 2019 Assumed discount rate — net periodic pension cost 3.41 % 3.99 % Assumed discount rate — benefit obligation 2.26 % 3.41 % Assumed rate of increase in compensation levels 4.5 % 4.5 % Expected rate of return on plan assets 4.82 % 5.50 %</t>
        </is>
      </c>
    </row>
    <row r="8">
      <c r="A8" s="4" t="inlineStr">
        <is>
          <t>Schedule of Allocation of Plan Assets</t>
        </is>
      </c>
      <c r="B8" s="4" t="inlineStr">
        <is>
          <t>The fair value of the pension assets were as follows: July 25, 2020 July 27, 2019 Asset Category Level 1 Assets Measured at NAV Total Level 1 Assets Measured at NAV Total Cash $ 61 $ — $ 61 $ 37 $ — $ 37 Equity securities: Company stock 573 — 573 568 — 568 Mutual/Collective Trust Funds - 1,214 1,214 — 4,401 4,401 Mutual/Collective Trust Funds - International (1) — 396 396 — 2,613 2,613 Fixed income securities: Mutual/Collective Trust Funds - Fixed Income (1) — 68,439 68,439 — 57,554 57,554 Total $ 634 $ 70,049 $ 70,683 $ 605 $ 64,568 $ 65,173 (1) Includes pools of investments that are measured at fair value using the Net Asset Value (NAV) per share (or its equivalent) practical expedient. The NAV is based on the underlying net assets owned by the fund and the relative interest of each participating investor in the fair value of the underlying assets. The underlying investments are classified as either level 1 or 2 of the fair value hierarchy.</t>
        </is>
      </c>
    </row>
    <row r="9">
      <c r="A9" s="4" t="inlineStr">
        <is>
          <t>Schedule of Expected Benefit Payments</t>
        </is>
      </c>
      <c r="B9" s="4" t="inlineStr">
        <is>
          <t xml:space="preserve">Based on actuarial assumptions, estimated future defined benefit payments, which may be significantly impacted by participant elections related to retirement dates and forms of payment, are as follows: Fiscal Year 2021 $ 3,850 2022 2,730 2023 2,920 2024 3,160 2025 11,260 2026 - 2030 17,130 </t>
        </is>
      </c>
    </row>
    <row r="10">
      <c r="A10" s="4" t="inlineStr">
        <is>
          <t>Schedule of Multiemployer Plans</t>
        </is>
      </c>
      <c r="B10" s="4" t="inlineStr">
        <is>
          <t>The Company’s participation in these plans is outlined in the following tables. The “EIN / Pension Plan Number” column provides the Employer Identification Number (“EIN”) and the three-digit pension plan number. The most recent “Pension Protection Act Zone Status” available in 2019 and 2018 is for the plan’s year-end at December 31, 2019 and December 31, 2018, respectively, unless otherwise noted. Among other factors, generally, plans in the red zone are less than 65 percent funded, plans in the yellow zone are between 65 and 80 percent funded and plans in the green zone are at least 80 percent funded. The “FIP/RP Status Pending / Implemented” column indicates plans for which a funding improvement plan (“FIP”) or a rehabilitation plan (“RP”) is either pending or has been implemented. Pension Protection Act Zone Status FIP/RP Status Contributions for the Expiration Pension Fund EIN / Pension Plan Number 2019 2018 July 25, July 27, Surcharge Pension Plan of Local 464A (1) 22-6051600-001 Green Green N/A $ 886 $ 894 N/A October 2020 UFCW Local 1262 &amp; Employers Pension Fund (2), (4) 22-6074414-001 Red Red Implemented 3,435 3,502 No October 2023 UFCW Regional Pension Plan (3), (4) 16-6062287-074 Red Red Implemented $ 1,472 $ 1,439 No June 2020 Total Contributions $ 5,793 $ 5,835 (1) The information for this fund was obtained from the Form 5500 filed for the plan’s year-end at December 31, 2019 and December 31, 2018. (2) The information for this fund was obtained from the Form 5500 filed for the plan’s year-end at December 31, 2018 and December 31, 2017. (3) The information for this fund was obtained from the Form 5500 filed for the plan’s year-end at September 30, 2019 and September 30, 2018. (4) This plan has elected to utilize special amortization provisions provided under the Preservation of Access to Care for Medicare Beneficiaries and Pension Relief Act of 2010. There were no changes to the plan’s zone status as a result of this election. (5) The Company’s contributions represent more than 5% of the total contributions received by each applicable pension fund for all periods presented. (6) Under the Pension Protection Act, a surcharge may be imposed when employers make contributions under a collective bargaining agreement that is not in compliance with a rehabilitation plan. As of July 25, 2020, the collective bargaining agreements under which the Company was making contributions were in compliance with rehabilitation plans adopted by each applicable pension fu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Jul. 25, 2020</t>
        </is>
      </c>
    </row>
    <row r="3">
      <c r="A3" s="3" t="inlineStr">
        <is>
          <t>Business Combinations [Abstract]</t>
        </is>
      </c>
    </row>
    <row r="4">
      <c r="A4" s="4" t="inlineStr">
        <is>
          <t>Schedule of Recognized Identified Assets Acquired and Liabilities Assumed</t>
        </is>
      </c>
      <c r="B4" s="4" t="inlineStr">
        <is>
          <t xml:space="preserve">The following table summarizes how the purchase price has been allocated to the assets acquired and liabilities assumed at the date of acquisition. May 14, ASSETS Current Assets Cash and cash equivalents $ 257 Merchandise inventories 5,390 Other current assets 247 Total current assets $ 5,894 Property, equipment and fixtures, net $ 37,006 Operating lease assets 218,326 Trade name intangible asset 14,200 Other assets 271 Total assets $ 275,697 LIABILITIES Accrued wages and benefits $ 623 Operating lease obligations 212,735 Total liabilities $ 213,358 Total Net Assets Acquired $ 62,339 Goodwill 11,540 Total Purchase Price $ 73,879 The following table summarizes how the purchase price has been allocated to the assets acquired and liabilities assumed at the date of acquisition: June 24, ASSETS Current Assets Cash and cash equivalents $ 24 Merchandise inventories 564 Other current assets 49 Total current assets $ 637 Property, equipment and fixtures, net $ 3,475 Trade name intangible asset 1,485 Other assets 255 Total assets $ 5,852 LIABILITIES Total current liabilities $ 1,154 Total Net Assets Acquired $ 4,698 Goodwill 593 Total Purchase Price $ 5,291 </t>
        </is>
      </c>
    </row>
    <row r="5">
      <c r="A5" s="4" t="inlineStr">
        <is>
          <t>Pro Forma Information</t>
        </is>
      </c>
      <c r="B5" s="4" t="inlineStr">
        <is>
          <t xml:space="preserve">The unaudited pro forma financial information in the table below is not necessarily indicative of the results that would have occurred had the Fairway locations been acquired at the beginning of fiscal year 2019. Years ended July 25, July 27, Sales $ 2,034,163 $ 1,934,426 Net Income 30,313 36,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l. 25, 2020</t>
        </is>
      </c>
      <c r="C1" s="2" t="inlineStr">
        <is>
          <t>Jul. 27, 2019</t>
        </is>
      </c>
    </row>
    <row r="2">
      <c r="A2" s="4" t="inlineStr">
        <is>
          <t>Preferred stock shares authorized (in shares)</t>
        </is>
      </c>
      <c r="B2" s="6" t="n">
        <v>10000000</v>
      </c>
      <c r="C2" s="6" t="n">
        <v>10000000</v>
      </c>
    </row>
    <row r="3">
      <c r="A3" s="4" t="inlineStr">
        <is>
          <t>Preferred stock shares issued (in shares)</t>
        </is>
      </c>
      <c r="B3" s="6" t="n">
        <v>0</v>
      </c>
      <c r="C3" s="6" t="n">
        <v>0</v>
      </c>
    </row>
    <row r="4">
      <c r="A4" s="4" t="inlineStr">
        <is>
          <t>Class A Common Stock</t>
        </is>
      </c>
    </row>
    <row r="5">
      <c r="A5" s="4" t="inlineStr">
        <is>
          <t>Common stock shares authorized (in shares)</t>
        </is>
      </c>
      <c r="B5" s="6" t="n">
        <v>20000000</v>
      </c>
      <c r="C5" s="6" t="n">
        <v>20000000</v>
      </c>
    </row>
    <row r="6">
      <c r="A6" s="4" t="inlineStr">
        <is>
          <t>Common stock shares issued (in shares)</t>
        </is>
      </c>
      <c r="B6" s="6" t="n">
        <v>10985000</v>
      </c>
      <c r="C6" s="6" t="n">
        <v>10593000</v>
      </c>
    </row>
    <row r="7">
      <c r="A7" s="4" t="inlineStr">
        <is>
          <t>Treasury stock shares (in shares)</t>
        </is>
      </c>
      <c r="B7" s="6" t="n">
        <v>726000</v>
      </c>
      <c r="C7" s="6" t="n">
        <v>502000</v>
      </c>
    </row>
    <row r="8">
      <c r="A8" s="4" t="inlineStr">
        <is>
          <t>Class B Common Stock</t>
        </is>
      </c>
    </row>
    <row r="9">
      <c r="A9" s="4" t="inlineStr">
        <is>
          <t>Common stock shares authorized (in shares)</t>
        </is>
      </c>
      <c r="B9" s="6" t="n">
        <v>20000000</v>
      </c>
      <c r="C9" s="6" t="n">
        <v>20000000</v>
      </c>
    </row>
    <row r="10">
      <c r="A10" s="4" t="inlineStr">
        <is>
          <t>Common stock shares issued (in shares)</t>
        </is>
      </c>
      <c r="B10" s="6" t="n">
        <v>4294000</v>
      </c>
      <c r="C10" s="6" t="n">
        <v>42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19" customWidth="1" min="5" max="5"/>
    <col width="21" customWidth="1" min="6" max="6"/>
  </cols>
  <sheetData>
    <row r="1">
      <c r="A1" s="1" t="inlineStr">
        <is>
          <t>SUMMARY OF SIGNIFICANT ACCOUNTING POLICIES - Additional Information (Details) $ in Thousands</t>
        </is>
      </c>
      <c r="B1" s="2" t="inlineStr">
        <is>
          <t>12 Months Ended</t>
        </is>
      </c>
    </row>
    <row r="2">
      <c r="B2" s="2" t="inlineStr">
        <is>
          <t>Jul. 25, 2020USD ($)segmentstore</t>
        </is>
      </c>
      <c r="C2" s="2" t="inlineStr">
        <is>
          <t>Jul. 27, 2019USD ($)</t>
        </is>
      </c>
      <c r="D2" s="2" t="inlineStr">
        <is>
          <t>Jul. 28, 2019USD ($)</t>
        </is>
      </c>
      <c r="E2" s="2" t="inlineStr">
        <is>
          <t>Jun. 24, 2019store</t>
        </is>
      </c>
      <c r="F2" s="2" t="inlineStr">
        <is>
          <t>Jul. 28, 2018USD ($)</t>
        </is>
      </c>
    </row>
    <row r="3">
      <c r="A3" s="3" t="inlineStr">
        <is>
          <t>Accounting Policies [Abstract]</t>
        </is>
      </c>
    </row>
    <row r="4">
      <c r="A4" s="4" t="inlineStr">
        <is>
          <t>Number of operating segments | segment</t>
        </is>
      </c>
      <c r="B4" s="6" t="n">
        <v>1</v>
      </c>
    </row>
    <row r="5">
      <c r="A5" s="3" t="inlineStr">
        <is>
          <t>Business Acquisition [Line Items]</t>
        </is>
      </c>
    </row>
    <row r="6">
      <c r="A6" s="4" t="inlineStr">
        <is>
          <t>Number of stores acquired | store</t>
        </is>
      </c>
      <c r="B6" s="6" t="n">
        <v>35</v>
      </c>
    </row>
    <row r="7">
      <c r="A7" s="3" t="inlineStr">
        <is>
          <t>Cash and Cash Equivalents [Abstract]</t>
        </is>
      </c>
    </row>
    <row r="8">
      <c r="A8" s="4" t="inlineStr">
        <is>
          <t>Credit and debit card receivables</t>
        </is>
      </c>
      <c r="B8" s="7" t="n">
        <v>11535</v>
      </c>
      <c r="C8" s="7" t="n">
        <v>8061</v>
      </c>
    </row>
    <row r="9">
      <c r="A9" s="3" t="inlineStr">
        <is>
          <t>Inventory Disclosure [Abstract]</t>
        </is>
      </c>
    </row>
    <row r="10">
      <c r="A10" s="4" t="inlineStr">
        <is>
          <t>Percentage of LIFO inventory</t>
        </is>
      </c>
      <c r="B10" s="4" t="inlineStr">
        <is>
          <t>63.00%</t>
        </is>
      </c>
    </row>
    <row r="11">
      <c r="A11" s="4" t="inlineStr">
        <is>
          <t>LIFO reserve inventory</t>
        </is>
      </c>
      <c r="B11" s="7" t="n">
        <v>15101</v>
      </c>
      <c r="C11" s="6" t="n">
        <v>14512</v>
      </c>
    </row>
    <row r="12">
      <c r="A12" s="3" t="inlineStr">
        <is>
          <t>Leases [Abstract]</t>
        </is>
      </c>
    </row>
    <row r="13">
      <c r="A13" s="4" t="inlineStr">
        <is>
          <t>Operating lease assets</t>
        </is>
      </c>
      <c r="B13" s="6" t="n">
        <v>309756</v>
      </c>
    </row>
    <row r="14">
      <c r="A14" s="4" t="inlineStr">
        <is>
          <t>Present value of lease liabilities</t>
        </is>
      </c>
      <c r="B14" s="6" t="n">
        <v>317148</v>
      </c>
    </row>
    <row r="15">
      <c r="A15" s="4" t="inlineStr">
        <is>
          <t>Adjustment to retained earnings from adoption of ASU 2016-02</t>
        </is>
      </c>
      <c r="B15" s="6" t="n">
        <v>332320</v>
      </c>
      <c r="C15" s="6" t="n">
        <v>318672</v>
      </c>
      <c r="F15" s="7" t="n">
        <v>303145</v>
      </c>
    </row>
    <row r="16">
      <c r="A16" s="4" t="inlineStr">
        <is>
          <t>Financing obligations</t>
        </is>
      </c>
      <c r="B16" s="6" t="n">
        <v>-23544</v>
      </c>
    </row>
    <row r="17">
      <c r="A17" s="4" t="inlineStr">
        <is>
          <t>Net assets for leases</t>
        </is>
      </c>
      <c r="B17" s="6" t="n">
        <v>-269741</v>
      </c>
      <c r="C17" s="6" t="n">
        <v>-224890</v>
      </c>
    </row>
    <row r="18">
      <c r="A18" s="3" t="inlineStr">
        <is>
          <t>Marketing and Advertising Expense [Abstract]</t>
        </is>
      </c>
    </row>
    <row r="19">
      <c r="A19" s="4" t="inlineStr">
        <is>
          <t>Advertising expense</t>
        </is>
      </c>
      <c r="B19" s="7" t="n">
        <v>10904</v>
      </c>
      <c r="C19" s="6" t="n">
        <v>11705</v>
      </c>
    </row>
    <row r="20">
      <c r="A20" s="4" t="inlineStr">
        <is>
          <t>Accounting Standards Update 2016-02</t>
        </is>
      </c>
    </row>
    <row r="21">
      <c r="A21" s="3" t="inlineStr">
        <is>
          <t>Leases [Abstract]</t>
        </is>
      </c>
    </row>
    <row r="22">
      <c r="A22" s="4" t="inlineStr">
        <is>
          <t>Operating lease assets</t>
        </is>
      </c>
      <c r="D22" s="7" t="n">
        <v>99415</v>
      </c>
    </row>
    <row r="23">
      <c r="A23" s="4" t="inlineStr">
        <is>
          <t>Present value of lease liabilities</t>
        </is>
      </c>
      <c r="D23" s="6" t="n">
        <v>111139</v>
      </c>
    </row>
    <row r="24">
      <c r="A24" s="4" t="inlineStr">
        <is>
          <t>Financing obligations</t>
        </is>
      </c>
      <c r="D24" s="6" t="n">
        <v>17442</v>
      </c>
    </row>
    <row r="25">
      <c r="A25" s="4" t="inlineStr">
        <is>
          <t>Net assets for leases</t>
        </is>
      </c>
      <c r="D25" s="6" t="n">
        <v>12543</v>
      </c>
    </row>
    <row r="26">
      <c r="A26" s="4" t="inlineStr">
        <is>
          <t>Buildings</t>
        </is>
      </c>
    </row>
    <row r="27">
      <c r="A27" s="3" t="inlineStr">
        <is>
          <t>Property, Plant and Equipment [Line Items]</t>
        </is>
      </c>
    </row>
    <row r="28">
      <c r="A28" s="4" t="inlineStr">
        <is>
          <t>Useful life</t>
        </is>
      </c>
      <c r="B28" s="4" t="inlineStr">
        <is>
          <t>30 years</t>
        </is>
      </c>
    </row>
    <row r="29">
      <c r="A29" s="4" t="inlineStr">
        <is>
          <t>Store fixtures and equipment</t>
        </is>
      </c>
    </row>
    <row r="30">
      <c r="A30" s="3" t="inlineStr">
        <is>
          <t>Property, Plant and Equipment [Line Items]</t>
        </is>
      </c>
    </row>
    <row r="31">
      <c r="A31" s="4" t="inlineStr">
        <is>
          <t>Useful life</t>
        </is>
      </c>
      <c r="B31" s="4" t="inlineStr">
        <is>
          <t>10 years</t>
        </is>
      </c>
    </row>
    <row r="32">
      <c r="A32" s="4" t="inlineStr">
        <is>
          <t>Vehicles</t>
        </is>
      </c>
    </row>
    <row r="33">
      <c r="A33" s="3" t="inlineStr">
        <is>
          <t>Property, Plant and Equipment [Line Items]</t>
        </is>
      </c>
    </row>
    <row r="34">
      <c r="A34" s="4" t="inlineStr">
        <is>
          <t>Useful life</t>
        </is>
      </c>
      <c r="B34" s="4" t="inlineStr">
        <is>
          <t>3 years</t>
        </is>
      </c>
    </row>
    <row r="35">
      <c r="A35" s="4" t="inlineStr">
        <is>
          <t>Revision of Prior Period, Accounting Standards Update, Adjustment</t>
        </is>
      </c>
    </row>
    <row r="36">
      <c r="A36" s="3" t="inlineStr">
        <is>
          <t>Leases [Abstract]</t>
        </is>
      </c>
    </row>
    <row r="37">
      <c r="A37" s="4" t="inlineStr">
        <is>
          <t>Adjustment to retained earnings from adoption of ASU 2016-02</t>
        </is>
      </c>
      <c r="D37" s="7" t="n">
        <v>3514</v>
      </c>
    </row>
    <row r="38">
      <c r="A38" s="4" t="inlineStr">
        <is>
          <t>Wakefern</t>
        </is>
      </c>
    </row>
    <row r="39">
      <c r="A39" s="3" t="inlineStr">
        <is>
          <t>Related Party Transaction [Line Items]</t>
        </is>
      </c>
    </row>
    <row r="40">
      <c r="A40" s="4" t="inlineStr">
        <is>
          <t>Demand deposits invested at related party Wakefern</t>
        </is>
      </c>
      <c r="B40" s="7" t="n">
        <v>76259</v>
      </c>
      <c r="C40" s="7" t="n">
        <v>73879</v>
      </c>
    </row>
    <row r="41">
      <c r="A41" s="4" t="inlineStr">
        <is>
          <t>Gourmet Garage Specialty Markets</t>
        </is>
      </c>
    </row>
    <row r="42">
      <c r="A42" s="3" t="inlineStr">
        <is>
          <t>Business Acquisition [Line Items]</t>
        </is>
      </c>
    </row>
    <row r="43">
      <c r="A43" s="4" t="inlineStr">
        <is>
          <t>Number of stores acquired | store</t>
        </is>
      </c>
      <c r="B43" s="6" t="n">
        <v>3</v>
      </c>
      <c r="E43" s="6" t="n">
        <v>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ed Revenues (Details) - USD ($) $ in Thousands</t>
        </is>
      </c>
      <c r="B1" s="2" t="inlineStr">
        <is>
          <t>12 Months Ended</t>
        </is>
      </c>
    </row>
    <row r="2">
      <c r="B2" s="2" t="inlineStr">
        <is>
          <t>Jul. 25, 2020</t>
        </is>
      </c>
      <c r="C2" s="2" t="inlineStr">
        <is>
          <t>Jul. 27, 2019</t>
        </is>
      </c>
    </row>
    <row r="3">
      <c r="A3" s="3" t="inlineStr">
        <is>
          <t>Revenue from External Customer [Line Items]</t>
        </is>
      </c>
    </row>
    <row r="4">
      <c r="A4" s="4" t="inlineStr">
        <is>
          <t>Sales</t>
        </is>
      </c>
      <c r="B4" s="7" t="n">
        <v>1804594</v>
      </c>
      <c r="C4" s="7" t="n">
        <v>1643502</v>
      </c>
    </row>
    <row r="5">
      <c r="A5" s="4" t="inlineStr">
        <is>
          <t>Percentage of total sales</t>
        </is>
      </c>
      <c r="B5" s="4" t="inlineStr">
        <is>
          <t>100.00%</t>
        </is>
      </c>
      <c r="C5" s="4" t="inlineStr">
        <is>
          <t>100.00%</t>
        </is>
      </c>
    </row>
    <row r="6">
      <c r="A6" s="4" t="inlineStr">
        <is>
          <t>Center Store</t>
        </is>
      </c>
    </row>
    <row r="7">
      <c r="A7" s="3" t="inlineStr">
        <is>
          <t>Revenue from External Customer [Line Items]</t>
        </is>
      </c>
    </row>
    <row r="8">
      <c r="A8" s="4" t="inlineStr">
        <is>
          <t>Sales</t>
        </is>
      </c>
      <c r="B8" s="7" t="n">
        <v>1111751</v>
      </c>
      <c r="C8" s="7" t="n">
        <v>1011232</v>
      </c>
    </row>
    <row r="9">
      <c r="A9" s="4" t="inlineStr">
        <is>
          <t>Percentage of total sales</t>
        </is>
      </c>
      <c r="B9" s="4" t="inlineStr">
        <is>
          <t>61.60%</t>
        </is>
      </c>
      <c r="C9" s="4" t="inlineStr">
        <is>
          <t>61.50%</t>
        </is>
      </c>
    </row>
    <row r="10">
      <c r="A10" s="4" t="inlineStr">
        <is>
          <t>Fresh</t>
        </is>
      </c>
    </row>
    <row r="11">
      <c r="A11" s="3" t="inlineStr">
        <is>
          <t>Revenue from External Customer [Line Items]</t>
        </is>
      </c>
    </row>
    <row r="12">
      <c r="A12" s="4" t="inlineStr">
        <is>
          <t>Sales</t>
        </is>
      </c>
      <c r="B12" s="7" t="n">
        <v>616271</v>
      </c>
      <c r="C12" s="7" t="n">
        <v>558245</v>
      </c>
    </row>
    <row r="13">
      <c r="A13" s="4" t="inlineStr">
        <is>
          <t>Percentage of total sales</t>
        </is>
      </c>
      <c r="B13" s="4" t="inlineStr">
        <is>
          <t>34.20%</t>
        </is>
      </c>
      <c r="C13" s="4" t="inlineStr">
        <is>
          <t>34.00%</t>
        </is>
      </c>
    </row>
    <row r="14">
      <c r="A14" s="4" t="inlineStr">
        <is>
          <t>Pharmacy</t>
        </is>
      </c>
    </row>
    <row r="15">
      <c r="A15" s="3" t="inlineStr">
        <is>
          <t>Revenue from External Customer [Line Items]</t>
        </is>
      </c>
    </row>
    <row r="16">
      <c r="A16" s="4" t="inlineStr">
        <is>
          <t>Sales</t>
        </is>
      </c>
      <c r="B16" s="7" t="n">
        <v>68508</v>
      </c>
      <c r="C16" s="7" t="n">
        <v>69404</v>
      </c>
    </row>
    <row r="17">
      <c r="A17" s="4" t="inlineStr">
        <is>
          <t>Percentage of total sales</t>
        </is>
      </c>
      <c r="B17" s="4" t="inlineStr">
        <is>
          <t>3.80%</t>
        </is>
      </c>
      <c r="C17" s="4" t="inlineStr">
        <is>
          <t>4.20%</t>
        </is>
      </c>
    </row>
    <row r="18">
      <c r="A18" s="4" t="inlineStr">
        <is>
          <t>Other Product</t>
        </is>
      </c>
    </row>
    <row r="19">
      <c r="A19" s="3" t="inlineStr">
        <is>
          <t>Revenue from External Customer [Line Items]</t>
        </is>
      </c>
    </row>
    <row r="20">
      <c r="A20" s="4" t="inlineStr">
        <is>
          <t>Sales</t>
        </is>
      </c>
      <c r="B20" s="7" t="n">
        <v>8064</v>
      </c>
      <c r="C20" s="7" t="n">
        <v>4621</v>
      </c>
    </row>
    <row r="21">
      <c r="A21" s="4" t="inlineStr">
        <is>
          <t>Percentage of total sales</t>
        </is>
      </c>
      <c r="B21" s="4" t="inlineStr">
        <is>
          <t>0.40%</t>
        </is>
      </c>
      <c r="C21" s="4" t="inlineStr">
        <is>
          <t>0.3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xpenses Related to Leases (Details) - USD ($) $ in Thousands</t>
        </is>
      </c>
      <c r="B1" s="2" t="inlineStr">
        <is>
          <t>12 Months Ended</t>
        </is>
      </c>
    </row>
    <row r="2">
      <c r="B2" s="2" t="inlineStr">
        <is>
          <t>Jul. 25, 2020</t>
        </is>
      </c>
      <c r="C2" s="2" t="inlineStr">
        <is>
          <t>Jul. 27, 2019</t>
        </is>
      </c>
    </row>
    <row r="3">
      <c r="A3" s="3" t="inlineStr">
        <is>
          <t>Accounting Policies [Abstract]</t>
        </is>
      </c>
    </row>
    <row r="4">
      <c r="A4" s="4" t="inlineStr">
        <is>
          <t>Operating and administrative expense</t>
        </is>
      </c>
      <c r="B4" s="7" t="n">
        <v>2708</v>
      </c>
    </row>
    <row r="5">
      <c r="A5" s="4" t="inlineStr">
        <is>
          <t>Depreciation and amortization</t>
        </is>
      </c>
      <c r="C5" s="7" t="n">
        <v>396</v>
      </c>
    </row>
    <row r="6">
      <c r="A6" s="4" t="inlineStr">
        <is>
          <t>Interest expense</t>
        </is>
      </c>
      <c r="C6" s="6" t="n">
        <v>2145</v>
      </c>
    </row>
    <row r="7">
      <c r="A7" s="4" t="inlineStr">
        <is>
          <t>Depreciation, amortization and interest expense</t>
        </is>
      </c>
      <c r="C7" s="7" t="n">
        <v>25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20" customWidth="1" min="3" max="3"/>
  </cols>
  <sheetData>
    <row r="1">
      <c r="A1" s="1" t="inlineStr">
        <is>
          <t>SUMMARY OF SIGNIFICANT ACCOUNTING POLICIES - Net Income Per Share, Additional Information (Details) shares in Thousands</t>
        </is>
      </c>
      <c r="B1" s="2" t="inlineStr">
        <is>
          <t>12 Months Ended</t>
        </is>
      </c>
    </row>
    <row r="2">
      <c r="B2" s="2" t="inlineStr">
        <is>
          <t>Jul. 25, 2020class_common_stockshares</t>
        </is>
      </c>
      <c r="C2" s="2" t="inlineStr">
        <is>
          <t>Jul. 27, 2019shares</t>
        </is>
      </c>
    </row>
    <row r="3">
      <c r="A3" s="3" t="inlineStr">
        <is>
          <t>Accounting Policies [Abstract]</t>
        </is>
      </c>
    </row>
    <row r="4">
      <c r="A4" s="4" t="inlineStr">
        <is>
          <t>Number of common stock classes | class_common_stock</t>
        </is>
      </c>
      <c r="B4" s="6" t="n">
        <v>2</v>
      </c>
    </row>
    <row r="5">
      <c r="A5" s="4" t="inlineStr">
        <is>
          <t>Common stock cash dividends, percent Class A is entitled greater than Class B</t>
        </is>
      </c>
      <c r="B5" s="4" t="inlineStr">
        <is>
          <t>54.00%</t>
        </is>
      </c>
    </row>
    <row r="6">
      <c r="A6" s="4" t="inlineStr">
        <is>
          <t>Class A Common Stock</t>
        </is>
      </c>
    </row>
    <row r="7">
      <c r="A7" s="3" t="inlineStr">
        <is>
          <t>Antidilutive Securities Excluded from Computation of Earnings Per Share [Line Items]</t>
        </is>
      </c>
    </row>
    <row r="8">
      <c r="A8" s="4" t="inlineStr">
        <is>
          <t>Class A shares excluded from computation of earnings per share (in shares)</t>
        </is>
      </c>
      <c r="B8" s="6" t="n">
        <v>154</v>
      </c>
      <c r="C8" s="6" t="n">
        <v>241</v>
      </c>
    </row>
    <row r="9">
      <c r="A9" s="4" t="inlineStr">
        <is>
          <t>Restricted Stock Units (RSUs)</t>
        </is>
      </c>
    </row>
    <row r="10">
      <c r="A10" s="3" t="inlineStr">
        <is>
          <t>Antidilutive Securities Excluded from Computation of Earnings Per Share [Line Items]</t>
        </is>
      </c>
    </row>
    <row r="11">
      <c r="A11" s="4" t="inlineStr">
        <is>
          <t>Class A shares excluded from computation of earnings per share (in shares)</t>
        </is>
      </c>
      <c r="B11" s="6" t="n">
        <v>413</v>
      </c>
      <c r="C11" s="6" t="n">
        <v>3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Income Per Share (Details) - USD ($) $ / shares in Units, shares in Thousands, $ in Thousands</t>
        </is>
      </c>
      <c r="B1" s="2" t="inlineStr">
        <is>
          <t>12 Months Ended</t>
        </is>
      </c>
    </row>
    <row r="2">
      <c r="B2" s="2" t="inlineStr">
        <is>
          <t>Jul. 25, 2020</t>
        </is>
      </c>
      <c r="C2" s="2" t="inlineStr">
        <is>
          <t>Jul. 27, 2019</t>
        </is>
      </c>
    </row>
    <row r="3">
      <c r="A3" s="4" t="inlineStr">
        <is>
          <t>Class A Common Stock</t>
        </is>
      </c>
    </row>
    <row r="4">
      <c r="A4" s="3" t="inlineStr">
        <is>
          <t>Numerator:</t>
        </is>
      </c>
    </row>
    <row r="5">
      <c r="A5" s="4" t="inlineStr">
        <is>
          <t>Net income allocated, basic</t>
        </is>
      </c>
      <c r="B5" s="7" t="n">
        <v>18857</v>
      </c>
      <c r="C5" s="7" t="n">
        <v>19341</v>
      </c>
    </row>
    <row r="6">
      <c r="A6" s="4" t="inlineStr">
        <is>
          <t>Conversion of Class B to Class A shares</t>
        </is>
      </c>
      <c r="B6" s="6" t="n">
        <v>5363</v>
      </c>
      <c r="C6" s="6" t="n">
        <v>5538</v>
      </c>
    </row>
    <row r="7">
      <c r="A7" s="4" t="inlineStr">
        <is>
          <t>Effect of share-based compensation on allocated net income</t>
        </is>
      </c>
      <c r="B7" s="6" t="n">
        <v>0</v>
      </c>
      <c r="C7" s="6" t="n">
        <v>0</v>
      </c>
    </row>
    <row r="8">
      <c r="A8" s="4" t="inlineStr">
        <is>
          <t>Net income allocated, diluted</t>
        </is>
      </c>
      <c r="B8" s="7" t="n">
        <v>24220</v>
      </c>
      <c r="C8" s="7" t="n">
        <v>24879</v>
      </c>
    </row>
    <row r="9">
      <c r="A9" s="3" t="inlineStr">
        <is>
          <t>Denominator:</t>
        </is>
      </c>
    </row>
    <row r="10">
      <c r="A10" s="4" t="inlineStr">
        <is>
          <t>Weighted average shares outstanding, basic (in shares)</t>
        </is>
      </c>
      <c r="B10" s="6" t="n">
        <v>9794</v>
      </c>
      <c r="C10" s="6" t="n">
        <v>9747</v>
      </c>
    </row>
    <row r="11">
      <c r="A11" s="4" t="inlineStr">
        <is>
          <t>Conversion of Class B to Class A shares (in shares)</t>
        </is>
      </c>
      <c r="B11" s="6" t="n">
        <v>4294</v>
      </c>
      <c r="C11" s="6" t="n">
        <v>4296</v>
      </c>
    </row>
    <row r="12">
      <c r="A12" s="4" t="inlineStr">
        <is>
          <t>Dilutive effect of share-based compensation (in shares)</t>
        </is>
      </c>
      <c r="B12" s="6" t="n">
        <v>0</v>
      </c>
      <c r="C12" s="6" t="n">
        <v>0</v>
      </c>
    </row>
    <row r="13">
      <c r="A13" s="4" t="inlineStr">
        <is>
          <t>Weighted average shares outstanding, diluted (in shares)</t>
        </is>
      </c>
      <c r="B13" s="6" t="n">
        <v>14088</v>
      </c>
      <c r="C13" s="6" t="n">
        <v>14043</v>
      </c>
    </row>
    <row r="14">
      <c r="A14" s="3" t="inlineStr">
        <is>
          <t>Net income per share</t>
        </is>
      </c>
    </row>
    <row r="15">
      <c r="A15" s="4" t="inlineStr">
        <is>
          <t>Basic (in dollars per share)</t>
        </is>
      </c>
      <c r="B15" s="8" t="n">
        <v>1.93</v>
      </c>
      <c r="C15" s="8" t="n">
        <v>1.98</v>
      </c>
    </row>
    <row r="16">
      <c r="A16" s="4" t="inlineStr">
        <is>
          <t>Diluted (in dollars per share)</t>
        </is>
      </c>
      <c r="B16" s="8" t="n">
        <v>1.72</v>
      </c>
      <c r="C16" s="8" t="n">
        <v>1.77</v>
      </c>
    </row>
    <row r="17">
      <c r="A17" s="4" t="inlineStr">
        <is>
          <t>Class B Common Stock</t>
        </is>
      </c>
    </row>
    <row r="18">
      <c r="A18" s="3" t="inlineStr">
        <is>
          <t>Numerator:</t>
        </is>
      </c>
    </row>
    <row r="19">
      <c r="A19" s="4" t="inlineStr">
        <is>
          <t>Net income allocated, basic</t>
        </is>
      </c>
      <c r="B19" s="7" t="n">
        <v>5363</v>
      </c>
      <c r="C19" s="7" t="n">
        <v>5538</v>
      </c>
    </row>
    <row r="20">
      <c r="A20" s="4" t="inlineStr">
        <is>
          <t>Conversion of Class B to Class A shares</t>
        </is>
      </c>
      <c r="B20" s="6" t="n">
        <v>0</v>
      </c>
      <c r="C20" s="6" t="n">
        <v>0</v>
      </c>
    </row>
    <row r="21">
      <c r="A21" s="4" t="inlineStr">
        <is>
          <t>Effect of share-based compensation on allocated net income</t>
        </is>
      </c>
      <c r="B21" s="6" t="n">
        <v>0</v>
      </c>
      <c r="C21" s="6" t="n">
        <v>-1</v>
      </c>
    </row>
    <row r="22">
      <c r="A22" s="4" t="inlineStr">
        <is>
          <t>Net income allocated, diluted</t>
        </is>
      </c>
      <c r="B22" s="7" t="n">
        <v>5363</v>
      </c>
      <c r="C22" s="7" t="n">
        <v>5537</v>
      </c>
    </row>
    <row r="23">
      <c r="A23" s="3" t="inlineStr">
        <is>
          <t>Denominator:</t>
        </is>
      </c>
    </row>
    <row r="24">
      <c r="A24" s="4" t="inlineStr">
        <is>
          <t>Weighted average shares outstanding, basic (in shares)</t>
        </is>
      </c>
      <c r="B24" s="6" t="n">
        <v>4294</v>
      </c>
      <c r="C24" s="6" t="n">
        <v>4296</v>
      </c>
    </row>
    <row r="25">
      <c r="A25" s="4" t="inlineStr">
        <is>
          <t>Conversion of Class B to Class A shares (in shares)</t>
        </is>
      </c>
      <c r="B25" s="6" t="n">
        <v>0</v>
      </c>
      <c r="C25" s="6" t="n">
        <v>0</v>
      </c>
    </row>
    <row r="26">
      <c r="A26" s="4" t="inlineStr">
        <is>
          <t>Dilutive effect of share-based compensation (in shares)</t>
        </is>
      </c>
      <c r="B26" s="6" t="n">
        <v>0</v>
      </c>
      <c r="C26" s="6" t="n">
        <v>0</v>
      </c>
    </row>
    <row r="27">
      <c r="A27" s="4" t="inlineStr">
        <is>
          <t>Weighted average shares outstanding, diluted (in shares)</t>
        </is>
      </c>
      <c r="B27" s="6" t="n">
        <v>4294</v>
      </c>
      <c r="C27" s="6" t="n">
        <v>4296</v>
      </c>
    </row>
    <row r="28">
      <c r="A28" s="3" t="inlineStr">
        <is>
          <t>Net income per share</t>
        </is>
      </c>
    </row>
    <row r="29">
      <c r="A29" s="4" t="inlineStr">
        <is>
          <t>Basic (in dollars per share)</t>
        </is>
      </c>
      <c r="B29" s="8" t="n">
        <v>1.25</v>
      </c>
      <c r="C29" s="8" t="n">
        <v>1.29</v>
      </c>
    </row>
    <row r="30">
      <c r="A30" s="4" t="inlineStr">
        <is>
          <t>Diluted (in dollars per share)</t>
        </is>
      </c>
      <c r="B30" s="8" t="n">
        <v>1.25</v>
      </c>
      <c r="C30" s="8" t="n">
        <v>1.2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ly Issued Accounting Standards (Details) $ in Thousands</t>
        </is>
      </c>
      <c r="B1" s="2" t="inlineStr">
        <is>
          <t>Jul. 25, 2020USD ($)</t>
        </is>
      </c>
    </row>
    <row r="2">
      <c r="A2" s="3" t="inlineStr">
        <is>
          <t>New Accounting Pronouncements or Change in Accounting Principle [Line Items]</t>
        </is>
      </c>
    </row>
    <row r="3">
      <c r="A3" s="4" t="inlineStr">
        <is>
          <t>Present value of lease liabilities</t>
        </is>
      </c>
      <c r="B3" s="7" t="n">
        <v>3406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EQUIPMENT and FIXTURES (Details) - USD ($) $ in Thousands</t>
        </is>
      </c>
      <c r="B1" s="2" t="inlineStr">
        <is>
          <t>Jul. 25, 2020</t>
        </is>
      </c>
      <c r="C1" s="2" t="inlineStr">
        <is>
          <t>Jul. 27, 2019</t>
        </is>
      </c>
    </row>
    <row r="2">
      <c r="A2" s="3" t="inlineStr">
        <is>
          <t>Property, Plant and Equipment [Line Items]</t>
        </is>
      </c>
    </row>
    <row r="3">
      <c r="A3" s="4" t="inlineStr">
        <is>
          <t>Total property, equipment and fixtures</t>
        </is>
      </c>
      <c r="B3" s="7" t="n">
        <v>631400</v>
      </c>
      <c r="C3" s="7" t="n">
        <v>565494</v>
      </c>
    </row>
    <row r="4">
      <c r="A4" s="4" t="inlineStr">
        <is>
          <t>Accumulated depreciation</t>
        </is>
      </c>
      <c r="B4" s="6" t="n">
        <v>-350201</v>
      </c>
      <c r="C4" s="6" t="n">
        <v>-330094</v>
      </c>
    </row>
    <row r="5">
      <c r="A5" s="4" t="inlineStr">
        <is>
          <t>Accumulated amortization of property under finance leases</t>
        </is>
      </c>
      <c r="B5" s="6" t="n">
        <v>-11458</v>
      </c>
      <c r="C5" s="6" t="n">
        <v>-10510</v>
      </c>
    </row>
    <row r="6">
      <c r="A6" s="4" t="inlineStr">
        <is>
          <t>Property, equipment and fixtures, net</t>
        </is>
      </c>
      <c r="B6" s="6" t="n">
        <v>269741</v>
      </c>
      <c r="C6" s="6" t="n">
        <v>224890</v>
      </c>
    </row>
    <row r="7">
      <c r="A7" s="4" t="inlineStr">
        <is>
          <t>Land and buildings</t>
        </is>
      </c>
    </row>
    <row r="8">
      <c r="A8" s="3" t="inlineStr">
        <is>
          <t>Property, Plant and Equipment [Line Items]</t>
        </is>
      </c>
    </row>
    <row r="9">
      <c r="A9" s="4" t="inlineStr">
        <is>
          <t>Total property, equipment and fixtures</t>
        </is>
      </c>
      <c r="B9" s="6" t="n">
        <v>101099</v>
      </c>
      <c r="C9" s="6" t="n">
        <v>109707</v>
      </c>
    </row>
    <row r="10">
      <c r="A10" s="4" t="inlineStr">
        <is>
          <t>Store fixtures and equipment</t>
        </is>
      </c>
    </row>
    <row r="11">
      <c r="A11" s="3" t="inlineStr">
        <is>
          <t>Property, Plant and Equipment [Line Items]</t>
        </is>
      </c>
    </row>
    <row r="12">
      <c r="A12" s="4" t="inlineStr">
        <is>
          <t>Total property, equipment and fixtures</t>
        </is>
      </c>
      <c r="B12" s="6" t="n">
        <v>321746</v>
      </c>
      <c r="C12" s="6" t="n">
        <v>290916</v>
      </c>
    </row>
    <row r="13">
      <c r="A13" s="4" t="inlineStr">
        <is>
          <t>Leasehold improvements</t>
        </is>
      </c>
    </row>
    <row r="14">
      <c r="A14" s="3" t="inlineStr">
        <is>
          <t>Property, Plant and Equipment [Line Items]</t>
        </is>
      </c>
    </row>
    <row r="15">
      <c r="A15" s="4" t="inlineStr">
        <is>
          <t>Total property, equipment and fixtures</t>
        </is>
      </c>
      <c r="B15" s="6" t="n">
        <v>174198</v>
      </c>
      <c r="C15" s="6" t="n">
        <v>124812</v>
      </c>
    </row>
    <row r="16">
      <c r="A16" s="4" t="inlineStr">
        <is>
          <t>Leased property under finance leases</t>
        </is>
      </c>
    </row>
    <row r="17">
      <c r="A17" s="3" t="inlineStr">
        <is>
          <t>Property, Plant and Equipment [Line Items]</t>
        </is>
      </c>
    </row>
    <row r="18">
      <c r="A18" s="4" t="inlineStr">
        <is>
          <t>Total property, equipment and fixtures</t>
        </is>
      </c>
      <c r="B18" s="6" t="n">
        <v>25211</v>
      </c>
      <c r="C18" s="6" t="n">
        <v>25211</v>
      </c>
    </row>
    <row r="19">
      <c r="A19" s="4" t="inlineStr">
        <is>
          <t>Construction in progress</t>
        </is>
      </c>
    </row>
    <row r="20">
      <c r="A20" s="3" t="inlineStr">
        <is>
          <t>Property, Plant and Equipment [Line Items]</t>
        </is>
      </c>
    </row>
    <row r="21">
      <c r="A21" s="4" t="inlineStr">
        <is>
          <t>Total property, equipment and fixtures</t>
        </is>
      </c>
      <c r="B21" s="6" t="n">
        <v>4777</v>
      </c>
      <c r="C21" s="6" t="n">
        <v>10453</v>
      </c>
    </row>
    <row r="22">
      <c r="A22" s="4" t="inlineStr">
        <is>
          <t>Vehicles</t>
        </is>
      </c>
    </row>
    <row r="23">
      <c r="A23" s="3" t="inlineStr">
        <is>
          <t>Property, Plant and Equipment [Line Items]</t>
        </is>
      </c>
    </row>
    <row r="24">
      <c r="A24" s="4" t="inlineStr">
        <is>
          <t>Total property, equipment and fixtures</t>
        </is>
      </c>
      <c r="B24" s="7" t="n">
        <v>4369</v>
      </c>
      <c r="C24" s="7" t="n">
        <v>43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INFORMATION - WAKEFERN (Details) - USD ($) $ in Thousands</t>
        </is>
      </c>
      <c r="B1" s="2" t="inlineStr">
        <is>
          <t>12 Months Ended</t>
        </is>
      </c>
    </row>
    <row r="2">
      <c r="B2" s="2" t="inlineStr">
        <is>
          <t>Jul. 25, 2020</t>
        </is>
      </c>
      <c r="C2" s="2" t="inlineStr">
        <is>
          <t>Jul. 27, 2019</t>
        </is>
      </c>
    </row>
    <row r="3">
      <c r="A3" s="3" t="inlineStr">
        <is>
          <t>Related Party Transaction [Line Items]</t>
        </is>
      </c>
    </row>
    <row r="4">
      <c r="A4" s="4" t="inlineStr">
        <is>
          <t>Related party transaction amount</t>
        </is>
      </c>
      <c r="B4" s="7" t="n">
        <v>303</v>
      </c>
      <c r="C4" s="7" t="n">
        <v>43</v>
      </c>
    </row>
    <row r="5">
      <c r="A5" s="4" t="inlineStr">
        <is>
          <t>Maturity of notes receivable from Wakefern</t>
        </is>
      </c>
      <c r="B5" s="7" t="n">
        <v>0</v>
      </c>
      <c r="C5" s="6" t="n">
        <v>24937</v>
      </c>
    </row>
    <row r="6">
      <c r="A6" s="4" t="inlineStr">
        <is>
          <t>Wakefern</t>
        </is>
      </c>
    </row>
    <row r="7">
      <c r="A7" s="3" t="inlineStr">
        <is>
          <t>Related Party Transaction [Line Items]</t>
        </is>
      </c>
    </row>
    <row r="8">
      <c r="A8" s="4" t="inlineStr">
        <is>
          <t>Ownership interest in Wakefern</t>
        </is>
      </c>
      <c r="B8" s="4" t="inlineStr">
        <is>
          <t>12.50%</t>
        </is>
      </c>
    </row>
    <row r="9">
      <c r="A9" s="4" t="inlineStr">
        <is>
          <t>Purchase obligation, as a percentage of merchandise requirements</t>
        </is>
      </c>
      <c r="B9" s="4" t="inlineStr">
        <is>
          <t>85.00%</t>
        </is>
      </c>
    </row>
    <row r="10">
      <c r="A10" s="4" t="inlineStr">
        <is>
          <t>Purchase obligation period</t>
        </is>
      </c>
      <c r="B10" s="4" t="inlineStr">
        <is>
          <t>10 years</t>
        </is>
      </c>
    </row>
    <row r="11">
      <c r="A11" s="4" t="inlineStr">
        <is>
          <t>Percentage of stockholders to request termination</t>
        </is>
      </c>
      <c r="B11" s="4" t="inlineStr">
        <is>
          <t>75.00%</t>
        </is>
      </c>
    </row>
    <row r="12">
      <c r="A12" s="4" t="inlineStr">
        <is>
          <t>Indebtedness to Wakefern</t>
        </is>
      </c>
      <c r="B12" s="7" t="n">
        <v>1185</v>
      </c>
    </row>
    <row r="13">
      <c r="A13" s="4" t="inlineStr">
        <is>
          <t>Vendor allowances and rebates</t>
        </is>
      </c>
      <c r="B13" s="6" t="n">
        <v>33151</v>
      </c>
      <c r="C13" s="6" t="n">
        <v>31412</v>
      </c>
    </row>
    <row r="14">
      <c r="A14" s="4" t="inlineStr">
        <is>
          <t>Support services incurred charges</t>
        </is>
      </c>
      <c r="B14" s="6" t="n">
        <v>33303</v>
      </c>
      <c r="C14" s="6" t="n">
        <v>33581</v>
      </c>
    </row>
    <row r="15">
      <c r="A15" s="4" t="inlineStr">
        <is>
          <t>Demand deposits invested at related party Wakefern</t>
        </is>
      </c>
      <c r="B15" s="6" t="n">
        <v>76259</v>
      </c>
      <c r="C15" s="6" t="n">
        <v>73879</v>
      </c>
    </row>
    <row r="16">
      <c r="A16" s="4" t="inlineStr">
        <is>
          <t>Interest income earned on investments related entity</t>
        </is>
      </c>
      <c r="B16" s="6" t="n">
        <v>3992</v>
      </c>
      <c r="C16" s="7" t="n">
        <v>5215</v>
      </c>
    </row>
    <row r="17">
      <c r="A17" s="4" t="inlineStr">
        <is>
          <t>Wakefern | Related Party Note Receivable Maturing August 2022</t>
        </is>
      </c>
    </row>
    <row r="18">
      <c r="A18" s="3" t="inlineStr">
        <is>
          <t>Related Party Transaction [Line Items]</t>
        </is>
      </c>
    </row>
    <row r="19">
      <c r="A19" s="4" t="inlineStr">
        <is>
          <t>Notes receivable from Wakefern</t>
        </is>
      </c>
      <c r="B19" s="7" t="n">
        <v>26130</v>
      </c>
    </row>
    <row r="20">
      <c r="A20" s="4" t="inlineStr">
        <is>
          <t>Basis spread on variable rate (as a percent)</t>
        </is>
      </c>
      <c r="B20" s="4" t="inlineStr">
        <is>
          <t>1.25%</t>
        </is>
      </c>
    </row>
    <row r="21">
      <c r="A21" s="4" t="inlineStr">
        <is>
          <t>Wakefern | Related Party Note Receivable Maturing February 2024</t>
        </is>
      </c>
    </row>
    <row r="22">
      <c r="A22" s="3" t="inlineStr">
        <is>
          <t>Related Party Transaction [Line Items]</t>
        </is>
      </c>
    </row>
    <row r="23">
      <c r="A23" s="4" t="inlineStr">
        <is>
          <t>Notes receivable from Wakefern</t>
        </is>
      </c>
      <c r="B23" s="7" t="n">
        <v>26878</v>
      </c>
    </row>
    <row r="24">
      <c r="A24" s="4" t="inlineStr">
        <is>
          <t>Basis spread on variable rate (as a percent)</t>
        </is>
      </c>
      <c r="B24" s="4" t="inlineStr">
        <is>
          <t>0.75%</t>
        </is>
      </c>
    </row>
    <row r="25">
      <c r="A25" s="4" t="inlineStr">
        <is>
          <t>Wakefern | Insure-Rite Ltd.</t>
        </is>
      </c>
    </row>
    <row r="26">
      <c r="A26" s="3" t="inlineStr">
        <is>
          <t>Related Party Transaction [Line Items]</t>
        </is>
      </c>
    </row>
    <row r="27">
      <c r="A27" s="4" t="inlineStr">
        <is>
          <t>Investment in Insure-Rite, Ltd</t>
        </is>
      </c>
      <c r="B27" s="4" t="inlineStr">
        <is>
          <t>7.80%</t>
        </is>
      </c>
    </row>
    <row r="28">
      <c r="A28" s="4" t="inlineStr">
        <is>
          <t>Stock Subscriptions Outstanding, Payments Due In 2021</t>
        </is>
      </c>
    </row>
    <row r="29">
      <c r="A29" s="3" t="inlineStr">
        <is>
          <t>Related Party Transaction [Line Items]</t>
        </is>
      </c>
    </row>
    <row r="30">
      <c r="A30" s="4" t="inlineStr">
        <is>
          <t>Related party transaction amount</t>
        </is>
      </c>
      <c r="B30" s="7" t="n">
        <v>353</v>
      </c>
    </row>
    <row r="31">
      <c r="A31" s="4" t="inlineStr">
        <is>
          <t>Stock Subscriptions Outstanding, Payments Due In 2022</t>
        </is>
      </c>
    </row>
    <row r="32">
      <c r="A32" s="3" t="inlineStr">
        <is>
          <t>Related Party Transaction [Line Items]</t>
        </is>
      </c>
    </row>
    <row r="33">
      <c r="A33" s="4" t="inlineStr">
        <is>
          <t>Related party transaction amount</t>
        </is>
      </c>
      <c r="B33" s="6" t="n">
        <v>188</v>
      </c>
    </row>
    <row r="34">
      <c r="A34" s="4" t="inlineStr">
        <is>
          <t>Stock Subscriptions Outstanding, Payments Due In 2023</t>
        </is>
      </c>
    </row>
    <row r="35">
      <c r="A35" s="3" t="inlineStr">
        <is>
          <t>Related Party Transaction [Line Items]</t>
        </is>
      </c>
    </row>
    <row r="36">
      <c r="A36" s="4" t="inlineStr">
        <is>
          <t>Related party transaction amount</t>
        </is>
      </c>
      <c r="B36" s="6" t="n">
        <v>154</v>
      </c>
    </row>
    <row r="37">
      <c r="A37" s="4" t="inlineStr">
        <is>
          <t>Stock Subscriptions Outstanding, Payments Due In 2024</t>
        </is>
      </c>
    </row>
    <row r="38">
      <c r="A38" s="3" t="inlineStr">
        <is>
          <t>Related Party Transaction [Line Items]</t>
        </is>
      </c>
    </row>
    <row r="39">
      <c r="A39" s="4" t="inlineStr">
        <is>
          <t>Related party transaction amount</t>
        </is>
      </c>
      <c r="B39" s="6" t="n">
        <v>154</v>
      </c>
    </row>
    <row r="40">
      <c r="A40" s="4" t="inlineStr">
        <is>
          <t>Stock Subscriptions Outstanding, Payments Due After 2024</t>
        </is>
      </c>
    </row>
    <row r="41">
      <c r="A41" s="3" t="inlineStr">
        <is>
          <t>Related Party Transaction [Line Items]</t>
        </is>
      </c>
    </row>
    <row r="42">
      <c r="A42" s="4" t="inlineStr">
        <is>
          <t>Related party transaction amount</t>
        </is>
      </c>
      <c r="B42" s="6" t="n">
        <v>33</v>
      </c>
    </row>
    <row r="43">
      <c r="A43" s="4" t="inlineStr">
        <is>
          <t>Per Store Investment, Maximum | Wakefern</t>
        </is>
      </c>
    </row>
    <row r="44">
      <c r="A44" s="3" t="inlineStr">
        <is>
          <t>Related Party Transaction [Line Items]</t>
        </is>
      </c>
    </row>
    <row r="45">
      <c r="A45" s="4" t="inlineStr">
        <is>
          <t>Related party transaction amount</t>
        </is>
      </c>
      <c r="B45" s="7" t="n">
        <v>9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ul. 25, 2020</t>
        </is>
      </c>
      <c r="C1" s="2" t="inlineStr">
        <is>
          <t>Jul. 27, 2019</t>
        </is>
      </c>
    </row>
    <row r="2">
      <c r="A2" s="3" t="inlineStr">
        <is>
          <t>Debt Instrument [Line Items]</t>
        </is>
      </c>
    </row>
    <row r="3">
      <c r="A3" s="4" t="inlineStr">
        <is>
          <t>Total debt, excluding obligations under leases</t>
        </is>
      </c>
      <c r="B3" s="7" t="n">
        <v>80615</v>
      </c>
      <c r="C3" s="7" t="n">
        <v>6169</v>
      </c>
    </row>
    <row r="4">
      <c r="A4" s="4" t="inlineStr">
        <is>
          <t>Less current portion</t>
        </is>
      </c>
      <c r="B4" s="6" t="n">
        <v>6421</v>
      </c>
      <c r="C4" s="6" t="n">
        <v>0</v>
      </c>
    </row>
    <row r="5">
      <c r="A5" s="4" t="inlineStr">
        <is>
          <t>Total long-term debt, excluding obligations under leases</t>
        </is>
      </c>
      <c r="B5" s="6" t="n">
        <v>74194</v>
      </c>
      <c r="C5" s="6" t="n">
        <v>6169</v>
      </c>
    </row>
    <row r="6">
      <c r="A6" s="4" t="inlineStr">
        <is>
          <t>Line of Credit | Revolving Credit Facility</t>
        </is>
      </c>
    </row>
    <row r="7">
      <c r="A7" s="3" t="inlineStr">
        <is>
          <t>Debt Instrument [Line Items]</t>
        </is>
      </c>
    </row>
    <row r="8">
      <c r="A8" s="4" t="inlineStr">
        <is>
          <t>Total debt, excluding obligations under leases</t>
        </is>
      </c>
      <c r="B8" s="6" t="n">
        <v>50000</v>
      </c>
      <c r="C8" s="6" t="n">
        <v>0</v>
      </c>
    </row>
    <row r="9">
      <c r="A9" s="4" t="inlineStr">
        <is>
          <t>Line of Credit | Medium-term Notes</t>
        </is>
      </c>
    </row>
    <row r="10">
      <c r="A10" s="3" t="inlineStr">
        <is>
          <t>Debt Instrument [Line Items]</t>
        </is>
      </c>
    </row>
    <row r="11">
      <c r="A11" s="4" t="inlineStr">
        <is>
          <t>Total debt, excluding obligations under leases</t>
        </is>
      </c>
      <c r="B11" s="6" t="n">
        <v>24694</v>
      </c>
      <c r="C11" s="6" t="n">
        <v>0</v>
      </c>
    </row>
    <row r="12">
      <c r="A12" s="4" t="inlineStr">
        <is>
          <t>New Market Tax Credit Financing</t>
        </is>
      </c>
    </row>
    <row r="13">
      <c r="A13" s="3" t="inlineStr">
        <is>
          <t>Debt Instrument [Line Items]</t>
        </is>
      </c>
    </row>
    <row r="14">
      <c r="A14" s="4" t="inlineStr">
        <is>
          <t>Total debt, excluding obligations under leases</t>
        </is>
      </c>
      <c r="B14" s="7" t="n">
        <v>5921</v>
      </c>
      <c r="C14" s="7" t="n">
        <v>61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6" customWidth="1" min="2" max="2"/>
    <col width="13" customWidth="1" min="3" max="3"/>
    <col width="20" customWidth="1" min="4" max="4"/>
    <col width="21" customWidth="1" min="5" max="5"/>
    <col width="21" customWidth="1" min="6" max="6"/>
    <col width="21" customWidth="1" min="7" max="7"/>
  </cols>
  <sheetData>
    <row r="1">
      <c r="A1" s="1" t="inlineStr">
        <is>
          <t>DEBT - Additional Information (Details)</t>
        </is>
      </c>
      <c r="B1" s="2" t="inlineStr">
        <is>
          <t>Sep. 01, 2020USD ($)store</t>
        </is>
      </c>
      <c r="C1" s="2" t="inlineStr">
        <is>
          <t>May 12, 2020</t>
        </is>
      </c>
      <c r="D1" s="2" t="inlineStr">
        <is>
          <t>May 06, 2020USD ($)</t>
        </is>
      </c>
      <c r="E1" s="2" t="inlineStr">
        <is>
          <t>Dec. 29, 2017USD ($)</t>
        </is>
      </c>
      <c r="F1" s="2" t="inlineStr">
        <is>
          <t>Dec. 29, 2024USD ($)</t>
        </is>
      </c>
      <c r="G1" s="2" t="inlineStr">
        <is>
          <t>Jul. 25, 2020USD ($)</t>
        </is>
      </c>
    </row>
    <row r="2">
      <c r="A2" s="3" t="inlineStr">
        <is>
          <t>Debt Instrument [Line Items]</t>
        </is>
      </c>
    </row>
    <row r="3">
      <c r="A3" s="4" t="inlineStr">
        <is>
          <t>Loans receivable</t>
        </is>
      </c>
      <c r="E3" s="7" t="n">
        <v>4835000</v>
      </c>
    </row>
    <row r="4">
      <c r="A4" s="4" t="inlineStr">
        <is>
          <t>Interest on unrelated party note receivable percentage</t>
        </is>
      </c>
      <c r="E4" s="4" t="inlineStr">
        <is>
          <t>1.403%</t>
        </is>
      </c>
    </row>
    <row r="5">
      <c r="A5" s="4" t="inlineStr">
        <is>
          <t>Third party contribution to investment fund</t>
        </is>
      </c>
      <c r="E5" s="7" t="n">
        <v>2375000</v>
      </c>
    </row>
    <row r="6">
      <c r="A6" s="4" t="inlineStr">
        <is>
          <t>Notes payable related to New Markets Tax Credit</t>
        </is>
      </c>
      <c r="E6" s="7" t="n">
        <v>6563000</v>
      </c>
    </row>
    <row r="7">
      <c r="A7" s="4" t="inlineStr">
        <is>
          <t>Interest rate, stated percentage</t>
        </is>
      </c>
      <c r="E7" s="4" t="inlineStr">
        <is>
          <t>1.00%</t>
        </is>
      </c>
    </row>
    <row r="8">
      <c r="A8" s="4" t="inlineStr">
        <is>
          <t>Scenario, Forecast</t>
        </is>
      </c>
    </row>
    <row r="9">
      <c r="A9" s="3" t="inlineStr">
        <is>
          <t>Debt Instrument [Line Items]</t>
        </is>
      </c>
    </row>
    <row r="10">
      <c r="A10" s="4" t="inlineStr">
        <is>
          <t>Benefit over recapture period</t>
        </is>
      </c>
      <c r="F10" s="7" t="n">
        <v>1728000</v>
      </c>
    </row>
    <row r="11">
      <c r="A11" s="4" t="inlineStr">
        <is>
          <t>Credit Agreement with Wells Fargo National Bank, National Association | Line of Credit</t>
        </is>
      </c>
    </row>
    <row r="12">
      <c r="A12" s="3" t="inlineStr">
        <is>
          <t>Debt Instrument [Line Items]</t>
        </is>
      </c>
    </row>
    <row r="13">
      <c r="A13" s="4" t="inlineStr">
        <is>
          <t>Maximum borrowing capacity</t>
        </is>
      </c>
      <c r="D13" s="7" t="n">
        <v>150500000</v>
      </c>
    </row>
    <row r="14">
      <c r="A14" s="4" t="inlineStr">
        <is>
          <t>Credit Agreement with Wells Fargo National Bank, National Association | Line of Credit | Revolving Credit Facility</t>
        </is>
      </c>
    </row>
    <row r="15">
      <c r="A15" s="3" t="inlineStr">
        <is>
          <t>Debt Instrument [Line Items]</t>
        </is>
      </c>
    </row>
    <row r="16">
      <c r="A16" s="4" t="inlineStr">
        <is>
          <t>Maximum borrowing capacity</t>
        </is>
      </c>
      <c r="D16" s="6" t="n">
        <v>125000000</v>
      </c>
    </row>
    <row r="17">
      <c r="A17" s="4" t="inlineStr">
        <is>
          <t>Allowable convertible debt</t>
        </is>
      </c>
      <c r="D17" s="6" t="n">
        <v>50000000</v>
      </c>
    </row>
    <row r="18">
      <c r="A18" s="4" t="inlineStr">
        <is>
          <t>Credit Agreement with Wells Fargo National Bank, National Association | Line of Credit | Medium-term Notes</t>
        </is>
      </c>
    </row>
    <row r="19">
      <c r="A19" s="3" t="inlineStr">
        <is>
          <t>Debt Instrument [Line Items]</t>
        </is>
      </c>
    </row>
    <row r="20">
      <c r="A20" s="4" t="inlineStr">
        <is>
          <t>Maximum borrowing capacity</t>
        </is>
      </c>
      <c r="D20" s="6" t="n">
        <v>25500000</v>
      </c>
    </row>
    <row r="21">
      <c r="A21" s="4" t="inlineStr">
        <is>
          <t>Debt term</t>
        </is>
      </c>
      <c r="C21" s="4" t="inlineStr">
        <is>
          <t>7 years</t>
        </is>
      </c>
    </row>
    <row r="22">
      <c r="A22" s="4" t="inlineStr">
        <is>
          <t>Effective interest rate</t>
        </is>
      </c>
      <c r="C22" s="4" t="inlineStr">
        <is>
          <t>1.76%</t>
        </is>
      </c>
    </row>
    <row r="23">
      <c r="A23" s="4" t="inlineStr">
        <is>
          <t>Credit Agreement with Wells Fargo National Bank, National Association | Line of Credit | Letter of Credit</t>
        </is>
      </c>
    </row>
    <row r="24">
      <c r="A24" s="3" t="inlineStr">
        <is>
          <t>Debt Instrument [Line Items]</t>
        </is>
      </c>
    </row>
    <row r="25">
      <c r="A25" s="4" t="inlineStr">
        <is>
          <t>Maximum borrowing capacity</t>
        </is>
      </c>
      <c r="D25" s="7" t="n">
        <v>25000000</v>
      </c>
    </row>
    <row r="26">
      <c r="A26" s="4" t="inlineStr">
        <is>
          <t>Debt outstanding</t>
        </is>
      </c>
      <c r="G26" s="7" t="n">
        <v>7336000</v>
      </c>
    </row>
    <row r="27">
      <c r="A27" s="4" t="inlineStr">
        <is>
          <t>Credit Agreement with Wells Fargo National Bank, National Association | Subsequent Event | Line of Credit | Revolving Credit Facility</t>
        </is>
      </c>
    </row>
    <row r="28">
      <c r="A28" s="3" t="inlineStr">
        <is>
          <t>Debt Instrument [Line Items]</t>
        </is>
      </c>
    </row>
    <row r="29">
      <c r="A29" s="4" t="inlineStr">
        <is>
          <t>Maximum borrowing capacity</t>
        </is>
      </c>
      <c r="B29" s="7" t="n">
        <v>75000000</v>
      </c>
    </row>
    <row r="30">
      <c r="A30" s="4" t="inlineStr">
        <is>
          <t>Revolving credit conversion to secured term loan</t>
        </is>
      </c>
      <c r="B30" s="7" t="n">
        <v>50000000</v>
      </c>
    </row>
    <row r="31">
      <c r="A31" s="4" t="inlineStr">
        <is>
          <t>Credit Agreement with Wells Fargo National Bank, National Association | Subsequent Event | Secured Debt</t>
        </is>
      </c>
    </row>
    <row r="32">
      <c r="A32" s="3" t="inlineStr">
        <is>
          <t>Debt Instrument [Line Items]</t>
        </is>
      </c>
    </row>
    <row r="33">
      <c r="A33" s="4" t="inlineStr">
        <is>
          <t>Debt term</t>
        </is>
      </c>
      <c r="B33" s="4" t="inlineStr">
        <is>
          <t>15 years</t>
        </is>
      </c>
    </row>
    <row r="34">
      <c r="A34" s="4" t="inlineStr">
        <is>
          <t>Effective interest rate</t>
        </is>
      </c>
      <c r="B34" s="4" t="inlineStr">
        <is>
          <t>2.19%</t>
        </is>
      </c>
    </row>
    <row r="35">
      <c r="A35" s="4" t="inlineStr">
        <is>
          <t>Number of stores used as collateral for debt | store</t>
        </is>
      </c>
      <c r="B35" s="6" t="n">
        <v>3</v>
      </c>
    </row>
    <row r="36">
      <c r="A36" s="4" t="inlineStr">
        <is>
          <t>LIBOR | Credit Agreement with Wells Fargo National Bank, National Association | Line of Credit | Revolving Credit Facility</t>
        </is>
      </c>
    </row>
    <row r="37">
      <c r="A37" s="3" t="inlineStr">
        <is>
          <t>Debt Instrument [Line Items]</t>
        </is>
      </c>
    </row>
    <row r="38">
      <c r="A38" s="4" t="inlineStr">
        <is>
          <t>Basis spread on variable rate</t>
        </is>
      </c>
      <c r="D38" s="4" t="inlineStr">
        <is>
          <t>1.10%</t>
        </is>
      </c>
    </row>
    <row r="39">
      <c r="A39" s="4" t="inlineStr">
        <is>
          <t>LIBOR | Credit Agreement with Wells Fargo National Bank, National Association | Line of Credit | Medium-term Notes</t>
        </is>
      </c>
    </row>
    <row r="40">
      <c r="A40" s="3" t="inlineStr">
        <is>
          <t>Debt Instrument [Line Items]</t>
        </is>
      </c>
    </row>
    <row r="41">
      <c r="A41" s="4" t="inlineStr">
        <is>
          <t>Basis spread on variable rate</t>
        </is>
      </c>
      <c r="C41" s="4" t="inlineStr">
        <is>
          <t>1.35%</t>
        </is>
      </c>
    </row>
    <row r="42">
      <c r="A42" s="4" t="inlineStr">
        <is>
          <t>Derivative, fixed rate</t>
        </is>
      </c>
      <c r="C42" s="4" t="inlineStr">
        <is>
          <t>0.41%</t>
        </is>
      </c>
    </row>
    <row r="43">
      <c r="A43" s="4" t="inlineStr">
        <is>
          <t>LIBOR | Credit Agreement with Wells Fargo National Bank, National Association | Subsequent Event | Secured Debt</t>
        </is>
      </c>
    </row>
    <row r="44">
      <c r="A44" s="3" t="inlineStr">
        <is>
          <t>Debt Instrument [Line Items]</t>
        </is>
      </c>
    </row>
    <row r="45">
      <c r="A45" s="4" t="inlineStr">
        <is>
          <t>Basis spread on variable rate</t>
        </is>
      </c>
      <c r="B45" s="4" t="inlineStr">
        <is>
          <t>1.50%</t>
        </is>
      </c>
    </row>
    <row r="46">
      <c r="A46" s="4" t="inlineStr">
        <is>
          <t>Interest Rate Swap | Credit Agreement with Wells Fargo National Bank, National Association | Subsequent Event | Secured Debt</t>
        </is>
      </c>
    </row>
    <row r="47">
      <c r="A47" s="3" t="inlineStr">
        <is>
          <t>Debt Instrument [Line Items]</t>
        </is>
      </c>
    </row>
    <row r="48">
      <c r="A48" s="4" t="inlineStr">
        <is>
          <t>Derivative term</t>
        </is>
      </c>
      <c r="B48" s="4" t="inlineStr">
        <is>
          <t>15 years</t>
        </is>
      </c>
    </row>
    <row r="49">
      <c r="A49" s="4" t="inlineStr">
        <is>
          <t>Interest Rate Swap | LIBOR | Credit Agreement with Wells Fargo National Bank, National Association | Subsequent Event | Secured Debt</t>
        </is>
      </c>
    </row>
    <row r="50">
      <c r="A50" s="3" t="inlineStr">
        <is>
          <t>Debt Instrument [Line Items]</t>
        </is>
      </c>
    </row>
    <row r="51">
      <c r="A51" s="4" t="inlineStr">
        <is>
          <t>Derivative, fixed rate</t>
        </is>
      </c>
      <c r="B51" s="4" t="inlineStr">
        <is>
          <t>0.6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l. 25, 2020</t>
        </is>
      </c>
      <c r="C2" s="2" t="inlineStr">
        <is>
          <t>Jul. 27, 2019</t>
        </is>
      </c>
    </row>
    <row r="3">
      <c r="A3" s="4" t="inlineStr">
        <is>
          <t>Sales</t>
        </is>
      </c>
      <c r="B3" s="7" t="n">
        <v>1804594</v>
      </c>
      <c r="C3" s="7" t="n">
        <v>1643502</v>
      </c>
    </row>
    <row r="4">
      <c r="A4" s="4" t="inlineStr">
        <is>
          <t>Cost of sales</t>
        </is>
      </c>
      <c r="B4" s="6" t="n">
        <v>1298119</v>
      </c>
      <c r="C4" s="6" t="n">
        <v>1186786</v>
      </c>
    </row>
    <row r="5">
      <c r="A5" s="4" t="inlineStr">
        <is>
          <t>Gross profit</t>
        </is>
      </c>
      <c r="B5" s="6" t="n">
        <v>506475</v>
      </c>
      <c r="C5" s="6" t="n">
        <v>456716</v>
      </c>
    </row>
    <row r="6">
      <c r="A6" s="4" t="inlineStr">
        <is>
          <t>Operating and administrative expense</t>
        </is>
      </c>
      <c r="B6" s="6" t="n">
        <v>444833</v>
      </c>
      <c r="C6" s="6" t="n">
        <v>394750</v>
      </c>
    </row>
    <row r="7">
      <c r="A7" s="4" t="inlineStr">
        <is>
          <t>Depreciation and amortization</t>
        </is>
      </c>
      <c r="B7" s="6" t="n">
        <v>31358</v>
      </c>
      <c r="C7" s="6" t="n">
        <v>27290</v>
      </c>
    </row>
    <row r="8">
      <c r="A8" s="4" t="inlineStr">
        <is>
          <t>Operating income</t>
        </is>
      </c>
      <c r="B8" s="6" t="n">
        <v>30284</v>
      </c>
      <c r="C8" s="6" t="n">
        <v>34676</v>
      </c>
    </row>
    <row r="9">
      <c r="A9" s="4" t="inlineStr">
        <is>
          <t>Interest expense</t>
        </is>
      </c>
      <c r="B9" s="6" t="n">
        <v>-2611</v>
      </c>
      <c r="C9" s="6" t="n">
        <v>-4436</v>
      </c>
    </row>
    <row r="10">
      <c r="A10" s="4" t="inlineStr">
        <is>
          <t>Interest income</t>
        </is>
      </c>
      <c r="B10" s="6" t="n">
        <v>4060</v>
      </c>
      <c r="C10" s="6" t="n">
        <v>5283</v>
      </c>
    </row>
    <row r="11">
      <c r="A11" s="4" t="inlineStr">
        <is>
          <t>Income before income taxes</t>
        </is>
      </c>
      <c r="B11" s="6" t="n">
        <v>31733</v>
      </c>
      <c r="C11" s="6" t="n">
        <v>35523</v>
      </c>
    </row>
    <row r="12">
      <c r="A12" s="4" t="inlineStr">
        <is>
          <t>Income taxes</t>
        </is>
      </c>
      <c r="B12" s="6" t="n">
        <v>6794</v>
      </c>
      <c r="C12" s="6" t="n">
        <v>9984</v>
      </c>
    </row>
    <row r="13">
      <c r="A13" s="4" t="inlineStr">
        <is>
          <t>Net income</t>
        </is>
      </c>
      <c r="B13" s="7" t="n">
        <v>24939</v>
      </c>
      <c r="C13" s="7" t="n">
        <v>25539</v>
      </c>
    </row>
    <row r="14">
      <c r="A14" s="4" t="inlineStr">
        <is>
          <t>Class A Common Stock</t>
        </is>
      </c>
    </row>
    <row r="15">
      <c r="A15" s="3" t="inlineStr">
        <is>
          <t>Net income per share:</t>
        </is>
      </c>
    </row>
    <row r="16">
      <c r="A16" s="4" t="inlineStr">
        <is>
          <t>Basic (in dollars per share)</t>
        </is>
      </c>
      <c r="B16" s="8" t="n">
        <v>1.93</v>
      </c>
      <c r="C16" s="8" t="n">
        <v>1.98</v>
      </c>
    </row>
    <row r="17">
      <c r="A17" s="4" t="inlineStr">
        <is>
          <t>Diluted (in dollars per share)</t>
        </is>
      </c>
      <c r="B17" s="9" t="n">
        <v>1.72</v>
      </c>
      <c r="C17" s="9" t="n">
        <v>1.77</v>
      </c>
    </row>
    <row r="18">
      <c r="A18" s="4" t="inlineStr">
        <is>
          <t>Class B Common Stock</t>
        </is>
      </c>
    </row>
    <row r="19">
      <c r="A19" s="3" t="inlineStr">
        <is>
          <t>Net income per share:</t>
        </is>
      </c>
    </row>
    <row r="20">
      <c r="A20" s="4" t="inlineStr">
        <is>
          <t>Basic (in dollars per share)</t>
        </is>
      </c>
      <c r="B20" s="9" t="n">
        <v>1.25</v>
      </c>
      <c r="C20" s="9" t="n">
        <v>1.29</v>
      </c>
    </row>
    <row r="21">
      <c r="A21" s="4" t="inlineStr">
        <is>
          <t>Diluted (in dollars per share)</t>
        </is>
      </c>
      <c r="B21" s="8" t="n">
        <v>1.25</v>
      </c>
      <c r="C21" s="8" t="n">
        <v>1.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DERIVATIVES AND HEDGING ACTIVITIES - Additional Information (Details) $ in Thousands</t>
        </is>
      </c>
      <c r="B1" s="2" t="inlineStr">
        <is>
          <t>12 Months Ended</t>
        </is>
      </c>
    </row>
    <row r="2">
      <c r="B2" s="2" t="inlineStr">
        <is>
          <t>Jul. 25, 2020USD ($)derivative_instrument</t>
        </is>
      </c>
      <c r="C2" s="2" t="inlineStr">
        <is>
          <t>Jul. 28, 2019USD ($)</t>
        </is>
      </c>
    </row>
    <row r="3">
      <c r="A3" s="3" t="inlineStr">
        <is>
          <t>Derivative Instruments and Hedging Activities Disclosures [Line Items]</t>
        </is>
      </c>
    </row>
    <row r="4">
      <c r="A4" s="4" t="inlineStr">
        <is>
          <t>Derivative notional amount</t>
        </is>
      </c>
      <c r="B4" s="7" t="n">
        <v>74893</v>
      </c>
    </row>
    <row r="5">
      <c r="A5" s="4" t="inlineStr">
        <is>
          <t>Fair of interest rate swaps recorded in other liabilities</t>
        </is>
      </c>
      <c r="B5" s="7" t="n">
        <v>921</v>
      </c>
    </row>
    <row r="6">
      <c r="A6" s="4" t="inlineStr">
        <is>
          <t>Interest Rate Swap</t>
        </is>
      </c>
    </row>
    <row r="7">
      <c r="A7" s="3" t="inlineStr">
        <is>
          <t>Derivative Instruments and Hedging Activities Disclosures [Line Items]</t>
        </is>
      </c>
    </row>
    <row r="8">
      <c r="A8" s="4" t="inlineStr">
        <is>
          <t>Number of derivative instruments held | derivative_instrument</t>
        </is>
      </c>
      <c r="B8" s="6" t="n">
        <v>2</v>
      </c>
    </row>
    <row r="9">
      <c r="A9" s="4" t="inlineStr">
        <is>
          <t>Derivative notional amount</t>
        </is>
      </c>
      <c r="C9" s="7" t="n">
        <v>75500</v>
      </c>
    </row>
    <row r="10">
      <c r="A10" s="4" t="inlineStr">
        <is>
          <t>Interest Rate Swap | Interest Expense</t>
        </is>
      </c>
    </row>
    <row r="11">
      <c r="A11" s="3" t="inlineStr">
        <is>
          <t>Derivative Instruments and Hedging Activities Disclosures [Line Items]</t>
        </is>
      </c>
    </row>
    <row r="12">
      <c r="A12" s="4" t="inlineStr">
        <is>
          <t>Reclassification of accumulated other comprehensive loss to interest expense</t>
        </is>
      </c>
      <c r="B12" s="7" t="n">
        <v>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Jul. 25, 2020</t>
        </is>
      </c>
      <c r="C2" s="2" t="inlineStr">
        <is>
          <t>Jul. 27, 2019</t>
        </is>
      </c>
    </row>
    <row r="3">
      <c r="A3" s="3" t="inlineStr">
        <is>
          <t>Income Tax Disclosure [Abstract]</t>
        </is>
      </c>
    </row>
    <row r="4">
      <c r="A4" s="4" t="inlineStr">
        <is>
          <t>Blended tax rate</t>
        </is>
      </c>
      <c r="B4" s="4" t="inlineStr">
        <is>
          <t>21.00%</t>
        </is>
      </c>
      <c r="C4" s="4" t="inlineStr">
        <is>
          <t>21.00%</t>
        </is>
      </c>
    </row>
    <row r="5">
      <c r="A5" s="4" t="inlineStr">
        <is>
          <t>Incremental benefit from a federal net operating loss carryback</t>
        </is>
      </c>
      <c r="B5" s="7" t="n">
        <v>2512</v>
      </c>
    </row>
    <row r="6">
      <c r="A6" s="4" t="inlineStr">
        <is>
          <t>Income tax benefit related to settlement aggreement with the New Jersey Division of Taxation</t>
        </is>
      </c>
      <c r="B6" s="6" t="n">
        <v>777</v>
      </c>
    </row>
    <row r="7">
      <c r="A7" s="4" t="inlineStr">
        <is>
          <t>Tax benefit related to interest and penalties</t>
        </is>
      </c>
      <c r="B7" s="7" t="n">
        <v>2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s) - USD ($) $ in Thousands</t>
        </is>
      </c>
      <c r="B1" s="2" t="inlineStr">
        <is>
          <t>12 Months Ended</t>
        </is>
      </c>
    </row>
    <row r="2">
      <c r="B2" s="2" t="inlineStr">
        <is>
          <t>Jul. 25, 2020</t>
        </is>
      </c>
      <c r="C2" s="2" t="inlineStr">
        <is>
          <t>Jul. 27, 2019</t>
        </is>
      </c>
    </row>
    <row r="3">
      <c r="A3" s="3" t="inlineStr">
        <is>
          <t>Federal:</t>
        </is>
      </c>
    </row>
    <row r="4">
      <c r="A4" s="4" t="inlineStr">
        <is>
          <t>Current</t>
        </is>
      </c>
      <c r="B4" s="7" t="n">
        <v>-8023</v>
      </c>
      <c r="C4" s="7" t="n">
        <v>7669</v>
      </c>
    </row>
    <row r="5">
      <c r="A5" s="4" t="inlineStr">
        <is>
          <t>Deferred</t>
        </is>
      </c>
      <c r="B5" s="6" t="n">
        <v>10846</v>
      </c>
      <c r="C5" s="6" t="n">
        <v>-1149</v>
      </c>
    </row>
    <row r="6">
      <c r="A6" s="3" t="inlineStr">
        <is>
          <t>State:</t>
        </is>
      </c>
    </row>
    <row r="7">
      <c r="A7" s="4" t="inlineStr">
        <is>
          <t>Current</t>
        </is>
      </c>
      <c r="B7" s="6" t="n">
        <v>3627</v>
      </c>
      <c r="C7" s="6" t="n">
        <v>4198</v>
      </c>
    </row>
    <row r="8">
      <c r="A8" s="4" t="inlineStr">
        <is>
          <t>Deferred</t>
        </is>
      </c>
      <c r="B8" s="6" t="n">
        <v>344</v>
      </c>
      <c r="C8" s="6" t="n">
        <v>-734</v>
      </c>
    </row>
    <row r="9">
      <c r="A9" s="4" t="inlineStr">
        <is>
          <t>Income taxes</t>
        </is>
      </c>
      <c r="B9" s="7" t="n">
        <v>6794</v>
      </c>
      <c r="C9" s="7" t="n">
        <v>99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l. 25, 2020</t>
        </is>
      </c>
      <c r="C1" s="2" t="inlineStr">
        <is>
          <t>Jul. 27, 2019</t>
        </is>
      </c>
    </row>
    <row r="2">
      <c r="A2" s="3" t="inlineStr">
        <is>
          <t>Deferred tax assets:</t>
        </is>
      </c>
    </row>
    <row r="3">
      <c r="A3" s="4" t="inlineStr">
        <is>
          <t>Lease liabilities</t>
        </is>
      </c>
      <c r="B3" s="7" t="n">
        <v>98149</v>
      </c>
      <c r="C3" s="7" t="n">
        <v>11118</v>
      </c>
    </row>
    <row r="4">
      <c r="A4" s="4" t="inlineStr">
        <is>
          <t>Tax credit carryforward</t>
        </is>
      </c>
      <c r="B4" s="6" t="n">
        <v>508</v>
      </c>
      <c r="C4" s="6" t="n">
        <v>0</v>
      </c>
    </row>
    <row r="5">
      <c r="A5" s="4" t="inlineStr">
        <is>
          <t>Compensation related costs</t>
        </is>
      </c>
      <c r="B5" s="6" t="n">
        <v>2945</v>
      </c>
      <c r="C5" s="6" t="n">
        <v>4750</v>
      </c>
    </row>
    <row r="6">
      <c r="A6" s="4" t="inlineStr">
        <is>
          <t>Pension costs</t>
        </is>
      </c>
      <c r="B6" s="6" t="n">
        <v>1881</v>
      </c>
      <c r="C6" s="6" t="n">
        <v>1474</v>
      </c>
    </row>
    <row r="7">
      <c r="A7" s="4" t="inlineStr">
        <is>
          <t>Other</t>
        </is>
      </c>
      <c r="B7" s="6" t="n">
        <v>752</v>
      </c>
      <c r="C7" s="6" t="n">
        <v>406</v>
      </c>
    </row>
    <row r="8">
      <c r="A8" s="4" t="inlineStr">
        <is>
          <t>Total deferred tax assets</t>
        </is>
      </c>
      <c r="B8" s="6" t="n">
        <v>104235</v>
      </c>
      <c r="C8" s="6" t="n">
        <v>17748</v>
      </c>
    </row>
    <row r="9">
      <c r="A9" s="3" t="inlineStr">
        <is>
          <t>Deferred tax liabilities:</t>
        </is>
      </c>
    </row>
    <row r="10">
      <c r="A10" s="4" t="inlineStr">
        <is>
          <t>Tax over book depreciation</t>
        </is>
      </c>
      <c r="B10" s="6" t="n">
        <v>23626</v>
      </c>
      <c r="C10" s="6" t="n">
        <v>13481</v>
      </c>
    </row>
    <row r="11">
      <c r="A11" s="4" t="inlineStr">
        <is>
          <t>Lease assets</t>
        </is>
      </c>
      <c r="B11" s="6" t="n">
        <v>92021</v>
      </c>
      <c r="C11" s="6" t="n">
        <v>3302</v>
      </c>
    </row>
    <row r="12">
      <c r="A12" s="4" t="inlineStr">
        <is>
          <t>Patronage dividend receivable</t>
        </is>
      </c>
      <c r="B12" s="6" t="n">
        <v>3133</v>
      </c>
      <c r="C12" s="6" t="n">
        <v>3270</v>
      </c>
    </row>
    <row r="13">
      <c r="A13" s="4" t="inlineStr">
        <is>
          <t>Investment in partnerships</t>
        </is>
      </c>
      <c r="B13" s="6" t="n">
        <v>1076</v>
      </c>
      <c r="C13" s="6" t="n">
        <v>1034</v>
      </c>
    </row>
    <row r="14">
      <c r="A14" s="4" t="inlineStr">
        <is>
          <t>Other</t>
        </is>
      </c>
      <c r="B14" s="6" t="n">
        <v>178</v>
      </c>
      <c r="C14" s="6" t="n">
        <v>123</v>
      </c>
    </row>
    <row r="15">
      <c r="A15" s="4" t="inlineStr">
        <is>
          <t>Total deferred tax liabilities</t>
        </is>
      </c>
      <c r="B15" s="6" t="n">
        <v>120034</v>
      </c>
      <c r="C15" s="6" t="n">
        <v>21210</v>
      </c>
    </row>
    <row r="16">
      <c r="A16" s="4" t="inlineStr">
        <is>
          <t>Net deferred tax liability</t>
        </is>
      </c>
      <c r="B16" s="7" t="n">
        <v>-15799</v>
      </c>
      <c r="C16" s="7" t="n">
        <v>-34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Included on Consolidated Balance Sheet (Details) - USD ($) $ in Thousands</t>
        </is>
      </c>
      <c r="B1" s="2" t="inlineStr">
        <is>
          <t>Jul. 25, 2020</t>
        </is>
      </c>
      <c r="C1" s="2" t="inlineStr">
        <is>
          <t>Jul. 27, 2019</t>
        </is>
      </c>
    </row>
    <row r="2">
      <c r="A2" s="3" t="inlineStr">
        <is>
          <t>Income Tax Disclosure [Abstract]</t>
        </is>
      </c>
    </row>
    <row r="3">
      <c r="A3" s="4" t="inlineStr">
        <is>
          <t>Other assets</t>
        </is>
      </c>
      <c r="B3" s="7" t="n">
        <v>702</v>
      </c>
      <c r="C3" s="7" t="n">
        <v>1406</v>
      </c>
    </row>
    <row r="4">
      <c r="A4" s="4" t="inlineStr">
        <is>
          <t>Other liabilities</t>
        </is>
      </c>
      <c r="B4" s="7" t="n">
        <v>-16501</v>
      </c>
      <c r="C4" s="7" t="n">
        <v>-48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Jul. 25, 2020</t>
        </is>
      </c>
      <c r="C2" s="2" t="inlineStr">
        <is>
          <t>Jul. 27, 2019</t>
        </is>
      </c>
    </row>
    <row r="3">
      <c r="A3" s="3" t="inlineStr">
        <is>
          <t>Income Tax Disclosure [Abstract]</t>
        </is>
      </c>
    </row>
    <row r="4">
      <c r="A4" s="4" t="inlineStr">
        <is>
          <t>Statutory federal income tax rate</t>
        </is>
      </c>
      <c r="B4" s="4" t="inlineStr">
        <is>
          <t>21.00%</t>
        </is>
      </c>
      <c r="C4" s="4" t="inlineStr">
        <is>
          <t>21.00%</t>
        </is>
      </c>
    </row>
    <row r="5">
      <c r="A5" s="4" t="inlineStr">
        <is>
          <t>State income taxes, net of federal tax benefit</t>
        </is>
      </c>
      <c r="B5" s="4" t="inlineStr">
        <is>
          <t>9.90%</t>
        </is>
      </c>
      <c r="C5" s="4" t="inlineStr">
        <is>
          <t>9.80%</t>
        </is>
      </c>
    </row>
    <row r="6">
      <c r="A6" s="4" t="inlineStr">
        <is>
          <t>Settlement of tax audits</t>
        </is>
      </c>
      <c r="B6" s="4" t="inlineStr">
        <is>
          <t>0.00%</t>
        </is>
      </c>
      <c r="C6" s="4" t="inlineStr">
        <is>
          <t>(2.20%)</t>
        </is>
      </c>
    </row>
    <row r="7">
      <c r="A7" s="4" t="inlineStr">
        <is>
          <t>Federal net operating loss carryback</t>
        </is>
      </c>
      <c r="B7" s="4" t="inlineStr">
        <is>
          <t>(7.90%)</t>
        </is>
      </c>
      <c r="C7" s="4" t="inlineStr">
        <is>
          <t>0.00%</t>
        </is>
      </c>
    </row>
    <row r="8">
      <c r="A8" s="4" t="inlineStr">
        <is>
          <t>Other</t>
        </is>
      </c>
      <c r="B8" s="4" t="inlineStr">
        <is>
          <t>(1.60%)</t>
        </is>
      </c>
      <c r="C8" s="4" t="inlineStr">
        <is>
          <t>(0.50%)</t>
        </is>
      </c>
    </row>
    <row r="9">
      <c r="A9" s="4" t="inlineStr">
        <is>
          <t>Effective income tax rate</t>
        </is>
      </c>
      <c r="B9" s="4" t="inlineStr">
        <is>
          <t>21.40%</t>
        </is>
      </c>
      <c r="C9" s="4" t="inlineStr">
        <is>
          <t>28.1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econciliation (Details) - USD ($) $ in Thousands</t>
        </is>
      </c>
      <c r="B1" s="2" t="inlineStr">
        <is>
          <t>12 Months Ended</t>
        </is>
      </c>
    </row>
    <row r="2">
      <c r="B2" s="2" t="inlineStr">
        <is>
          <t>Jul. 25, 2020</t>
        </is>
      </c>
      <c r="C2" s="2" t="inlineStr">
        <is>
          <t>Jul. 27, 2019</t>
        </is>
      </c>
    </row>
    <row r="3">
      <c r="A3" s="3" t="inlineStr">
        <is>
          <t>Reconciliation of Unrecognized Tax Benefits, Excluding Amounts Pertaining to Examined Tax Returns [Roll Forward]</t>
        </is>
      </c>
    </row>
    <row r="4">
      <c r="A4" s="4" t="inlineStr">
        <is>
          <t>Balance at beginning of year</t>
        </is>
      </c>
      <c r="B4" s="7" t="n">
        <v>0</v>
      </c>
      <c r="C4" s="7" t="n">
        <v>648</v>
      </c>
    </row>
    <row r="5">
      <c r="A5" s="4" t="inlineStr">
        <is>
          <t>Reductions based on settlement of tax audits</t>
        </is>
      </c>
      <c r="B5" s="6" t="n">
        <v>0</v>
      </c>
      <c r="C5" s="6" t="n">
        <v>-648</v>
      </c>
    </row>
    <row r="6">
      <c r="A6" s="4" t="inlineStr">
        <is>
          <t>Balance at end of year</t>
        </is>
      </c>
      <c r="B6" s="7" t="n">
        <v>0</v>
      </c>
      <c r="C6"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60" customWidth="1" min="2" max="2"/>
    <col width="21" customWidth="1" min="3" max="3"/>
  </cols>
  <sheetData>
    <row r="1">
      <c r="A1" s="1" t="inlineStr">
        <is>
          <t>LEASES - Additional Information (Details) $ in Thousands</t>
        </is>
      </c>
      <c r="B1" s="2" t="inlineStr">
        <is>
          <t>12 Months Ended</t>
        </is>
      </c>
    </row>
    <row r="2">
      <c r="B2" s="2" t="inlineStr">
        <is>
          <t>Jul. 25, 2020USD ($)real_estate_partnershippropertycontract</t>
        </is>
      </c>
      <c r="C2" s="2" t="inlineStr">
        <is>
          <t>Jul. 27, 2019USD ($)</t>
        </is>
      </c>
    </row>
    <row r="3">
      <c r="A3" s="3" t="inlineStr">
        <is>
          <t>Lessee, Lease, Description [Line Items]</t>
        </is>
      </c>
    </row>
    <row r="4">
      <c r="A4" s="4" t="inlineStr">
        <is>
          <t>Number of retail stores leased (in contracts) | contract</t>
        </is>
      </c>
      <c r="B4" s="6" t="n">
        <v>33</v>
      </c>
    </row>
    <row r="5">
      <c r="A5" s="4" t="inlineStr">
        <is>
          <t>Lease renewal terms</t>
        </is>
      </c>
      <c r="B5" s="4" t="inlineStr">
        <is>
          <t>5 years</t>
        </is>
      </c>
    </row>
    <row r="6">
      <c r="A6" s="4" t="inlineStr">
        <is>
          <t>Finance lease, right-of-use asset</t>
        </is>
      </c>
      <c r="B6" s="7" t="n">
        <v>13753</v>
      </c>
    </row>
    <row r="7">
      <c r="A7" s="4" t="inlineStr">
        <is>
          <t>Future lease payment obligations that have not yet commenced but have been executed</t>
        </is>
      </c>
      <c r="B7" s="6" t="n">
        <v>16671</v>
      </c>
    </row>
    <row r="8">
      <c r="A8" s="4" t="inlineStr">
        <is>
          <t>Present value of lease liabilities</t>
        </is>
      </c>
      <c r="B8" s="7" t="n">
        <v>317148</v>
      </c>
    </row>
    <row r="9">
      <c r="A9" s="4" t="inlineStr">
        <is>
          <t>Number of real estate partnerships with company ownership interests | real_estate_partnership</t>
        </is>
      </c>
      <c r="B9" s="6" t="n">
        <v>3</v>
      </c>
    </row>
    <row r="10">
      <c r="A10" s="4" t="inlineStr">
        <is>
          <t>Number of partnerships to which rent was paid for leased stores | real_estate_partnership</t>
        </is>
      </c>
      <c r="B10" s="6" t="n">
        <v>2</v>
      </c>
    </row>
    <row r="11">
      <c r="A11" s="4" t="inlineStr">
        <is>
          <t>Rent paid to related partnership</t>
        </is>
      </c>
      <c r="B11" s="7" t="n">
        <v>1556</v>
      </c>
      <c r="C11" s="7" t="n">
        <v>1455</v>
      </c>
    </row>
    <row r="12">
      <c r="A12" s="4" t="inlineStr">
        <is>
          <t>Rent paid to Wakefern under sublease agreement</t>
        </is>
      </c>
      <c r="B12" s="7" t="n">
        <v>1355</v>
      </c>
      <c r="C12" s="6" t="n">
        <v>1355</v>
      </c>
    </row>
    <row r="13">
      <c r="A13" s="4" t="inlineStr">
        <is>
          <t>Minimum</t>
        </is>
      </c>
    </row>
    <row r="14">
      <c r="A14" s="3" t="inlineStr">
        <is>
          <t>Lessee, Lease, Description [Line Items]</t>
        </is>
      </c>
    </row>
    <row r="15">
      <c r="A15" s="4" t="inlineStr">
        <is>
          <t>Initial lease terms</t>
        </is>
      </c>
      <c r="B15" s="4" t="inlineStr">
        <is>
          <t>20 years</t>
        </is>
      </c>
    </row>
    <row r="16">
      <c r="A16" s="4" t="inlineStr">
        <is>
          <t>Maximum</t>
        </is>
      </c>
    </row>
    <row r="17">
      <c r="A17" s="3" t="inlineStr">
        <is>
          <t>Lessee, Lease, Description [Line Items]</t>
        </is>
      </c>
    </row>
    <row r="18">
      <c r="A18" s="4" t="inlineStr">
        <is>
          <t>Initial lease terms</t>
        </is>
      </c>
      <c r="B18" s="4" t="inlineStr">
        <is>
          <t>30 years</t>
        </is>
      </c>
    </row>
    <row r="19">
      <c r="A19" s="4" t="inlineStr">
        <is>
          <t>Variable Interest Entity, Not Primary Beneficiary</t>
        </is>
      </c>
    </row>
    <row r="20">
      <c r="A20" s="3" t="inlineStr">
        <is>
          <t>Lessee, Lease, Description [Line Items]</t>
        </is>
      </c>
    </row>
    <row r="21">
      <c r="A21" s="4" t="inlineStr">
        <is>
          <t>Number of variable interest entity real estate partnerships | real_estate_partnership</t>
        </is>
      </c>
      <c r="B21" s="6" t="n">
        <v>1</v>
      </c>
    </row>
    <row r="22">
      <c r="A22" s="4" t="inlineStr">
        <is>
          <t>Number of properties owned by VIE partnership | property</t>
        </is>
      </c>
      <c r="B22" s="6" t="n">
        <v>1</v>
      </c>
    </row>
    <row r="23">
      <c r="A23" s="4" t="inlineStr">
        <is>
          <t>Percentage of profits and losses entitled to Company</t>
        </is>
      </c>
      <c r="B23" s="4" t="inlineStr">
        <is>
          <t>33.00%</t>
        </is>
      </c>
    </row>
    <row r="24">
      <c r="A24" s="4" t="inlineStr">
        <is>
          <t>Officer</t>
        </is>
      </c>
    </row>
    <row r="25">
      <c r="A25" s="3" t="inlineStr">
        <is>
          <t>Lessee, Lease, Description [Line Items]</t>
        </is>
      </c>
    </row>
    <row r="26">
      <c r="A26" s="4" t="inlineStr">
        <is>
          <t>Officer ownership percentage in leasing property realty firm</t>
        </is>
      </c>
      <c r="B26" s="4" t="inlineStr">
        <is>
          <t>30.00%</t>
        </is>
      </c>
    </row>
    <row r="27">
      <c r="A27" s="4" t="inlineStr">
        <is>
          <t>Rent paid to related parties</t>
        </is>
      </c>
      <c r="B27" s="7" t="n">
        <v>688</v>
      </c>
      <c r="C27" s="7" t="n">
        <v>688</v>
      </c>
    </row>
    <row r="28">
      <c r="A28" s="4" t="inlineStr">
        <is>
          <t>Affiliated Entity | Supermarket Leased From Realty Firm Which Company Officers Partially Own</t>
        </is>
      </c>
    </row>
    <row r="29">
      <c r="A29" s="3" t="inlineStr">
        <is>
          <t>Lessee, Lease, Description [Line Items]</t>
        </is>
      </c>
    </row>
    <row r="30">
      <c r="A30" s="4" t="inlineStr">
        <is>
          <t>Present value of lease liabilities</t>
        </is>
      </c>
      <c r="B30" s="6" t="n">
        <v>3772</v>
      </c>
    </row>
    <row r="31">
      <c r="A31" s="4" t="inlineStr">
        <is>
          <t>Affiliated Entity | Stores Leased From Real Estate Partnerships Which Company Has Ownership Interest In</t>
        </is>
      </c>
    </row>
    <row r="32">
      <c r="A32" s="3" t="inlineStr">
        <is>
          <t>Lessee, Lease, Description [Line Items]</t>
        </is>
      </c>
    </row>
    <row r="33">
      <c r="A33" s="4" t="inlineStr">
        <is>
          <t>Present value of lease liabilities</t>
        </is>
      </c>
      <c r="B33" s="6" t="n">
        <v>13179</v>
      </c>
    </row>
    <row r="34">
      <c r="A34" s="4" t="inlineStr">
        <is>
          <t>Affiliated Entity | Stores Subleased From Wakefern</t>
        </is>
      </c>
    </row>
    <row r="35">
      <c r="A35" s="3" t="inlineStr">
        <is>
          <t>Lessee, Lease, Description [Line Items]</t>
        </is>
      </c>
    </row>
    <row r="36">
      <c r="A36" s="4" t="inlineStr">
        <is>
          <t>Present value of lease liabilities</t>
        </is>
      </c>
      <c r="B36" s="7" t="n">
        <v>35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LEASES - Total Lease Cost (Details) $ in Thousands</t>
        </is>
      </c>
      <c r="B1" s="2" t="inlineStr">
        <is>
          <t>12 Months Ended</t>
        </is>
      </c>
    </row>
    <row r="2">
      <c r="B2" s="2" t="inlineStr">
        <is>
          <t>Jul. 25, 2020USD ($)</t>
        </is>
      </c>
    </row>
    <row r="3">
      <c r="A3" s="3" t="inlineStr">
        <is>
          <t>Leases [Abstract]</t>
        </is>
      </c>
    </row>
    <row r="4">
      <c r="A4" s="4" t="inlineStr">
        <is>
          <t>Operating lease cost</t>
        </is>
      </c>
      <c r="B4" s="7" t="n">
        <v>22911</v>
      </c>
    </row>
    <row r="5">
      <c r="A5" s="3" t="inlineStr">
        <is>
          <t>Finance lease cost</t>
        </is>
      </c>
    </row>
    <row r="6">
      <c r="A6" s="4" t="inlineStr">
        <is>
          <t>Amortization of leased assets</t>
        </is>
      </c>
      <c r="B6" s="6" t="n">
        <v>947</v>
      </c>
    </row>
    <row r="7">
      <c r="A7" s="4" t="inlineStr">
        <is>
          <t>Interest on lease liabilities</t>
        </is>
      </c>
      <c r="B7" s="6" t="n">
        <v>2059</v>
      </c>
    </row>
    <row r="8">
      <c r="A8" s="4" t="inlineStr">
        <is>
          <t>Variable lease cost</t>
        </is>
      </c>
      <c r="B8" s="6" t="n">
        <v>16473</v>
      </c>
    </row>
    <row r="9">
      <c r="A9" s="4" t="inlineStr">
        <is>
          <t>Total lease cost</t>
        </is>
      </c>
      <c r="B9" s="7" t="n">
        <v>4239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Jul. 25, 2020USD ($)</t>
        </is>
      </c>
    </row>
    <row r="2">
      <c r="A2" s="3" t="inlineStr">
        <is>
          <t>Operating leases</t>
        </is>
      </c>
    </row>
    <row r="3">
      <c r="A3" s="4" t="inlineStr">
        <is>
          <t>2021</t>
        </is>
      </c>
      <c r="B3" s="7" t="n">
        <v>34103</v>
      </c>
    </row>
    <row r="4">
      <c r="A4" s="4" t="inlineStr">
        <is>
          <t>2022</t>
        </is>
      </c>
      <c r="B4" s="6" t="n">
        <v>35555</v>
      </c>
    </row>
    <row r="5">
      <c r="A5" s="4" t="inlineStr">
        <is>
          <t>2023</t>
        </is>
      </c>
      <c r="B5" s="6" t="n">
        <v>35186</v>
      </c>
    </row>
    <row r="6">
      <c r="A6" s="4" t="inlineStr">
        <is>
          <t>2024</t>
        </is>
      </c>
      <c r="B6" s="6" t="n">
        <v>33298</v>
      </c>
    </row>
    <row r="7">
      <c r="A7" s="4" t="inlineStr">
        <is>
          <t>2025</t>
        </is>
      </c>
      <c r="B7" s="6" t="n">
        <v>31950</v>
      </c>
    </row>
    <row r="8">
      <c r="A8" s="4" t="inlineStr">
        <is>
          <t>Thereafter</t>
        </is>
      </c>
      <c r="B8" s="6" t="n">
        <v>242775</v>
      </c>
    </row>
    <row r="9">
      <c r="A9" s="4" t="inlineStr">
        <is>
          <t>Total lease payments</t>
        </is>
      </c>
      <c r="B9" s="6" t="n">
        <v>412867</v>
      </c>
    </row>
    <row r="10">
      <c r="A10" s="4" t="inlineStr">
        <is>
          <t>Less amount representing interest</t>
        </is>
      </c>
      <c r="B10" s="6" t="n">
        <v>95719</v>
      </c>
    </row>
    <row r="11">
      <c r="A11" s="4" t="inlineStr">
        <is>
          <t>Present value of lease liabilities</t>
        </is>
      </c>
      <c r="B11" s="6" t="n">
        <v>317148</v>
      </c>
    </row>
    <row r="12">
      <c r="A12" s="3" t="inlineStr">
        <is>
          <t>Finance leases</t>
        </is>
      </c>
    </row>
    <row r="13">
      <c r="A13" s="4" t="inlineStr">
        <is>
          <t>2021</t>
        </is>
      </c>
      <c r="B13" s="6" t="n">
        <v>2689</v>
      </c>
    </row>
    <row r="14">
      <c r="A14" s="4" t="inlineStr">
        <is>
          <t>2022</t>
        </is>
      </c>
      <c r="B14" s="6" t="n">
        <v>2689</v>
      </c>
    </row>
    <row r="15">
      <c r="A15" s="4" t="inlineStr">
        <is>
          <t>2023</t>
        </is>
      </c>
      <c r="B15" s="6" t="n">
        <v>2689</v>
      </c>
    </row>
    <row r="16">
      <c r="A16" s="4" t="inlineStr">
        <is>
          <t>2024</t>
        </is>
      </c>
      <c r="B16" s="6" t="n">
        <v>2689</v>
      </c>
    </row>
    <row r="17">
      <c r="A17" s="4" t="inlineStr">
        <is>
          <t>2025</t>
        </is>
      </c>
      <c r="B17" s="6" t="n">
        <v>2820</v>
      </c>
    </row>
    <row r="18">
      <c r="A18" s="4" t="inlineStr">
        <is>
          <t>Thereafter</t>
        </is>
      </c>
      <c r="B18" s="6" t="n">
        <v>29081</v>
      </c>
    </row>
    <row r="19">
      <c r="A19" s="4" t="inlineStr">
        <is>
          <t>Total lease payments</t>
        </is>
      </c>
      <c r="B19" s="6" t="n">
        <v>42657</v>
      </c>
    </row>
    <row r="20">
      <c r="A20" s="4" t="inlineStr">
        <is>
          <t>Less amount representing interest</t>
        </is>
      </c>
      <c r="B20" s="6" t="n">
        <v>19113</v>
      </c>
    </row>
    <row r="21">
      <c r="A21" s="4" t="inlineStr">
        <is>
          <t>Present value of lease liabilities</t>
        </is>
      </c>
      <c r="B21" s="6" t="n">
        <v>23544</v>
      </c>
    </row>
    <row r="22">
      <c r="A22" s="3" t="inlineStr">
        <is>
          <t>Total</t>
        </is>
      </c>
    </row>
    <row r="23">
      <c r="A23" s="4" t="inlineStr">
        <is>
          <t>2021</t>
        </is>
      </c>
      <c r="B23" s="6" t="n">
        <v>36792</v>
      </c>
    </row>
    <row r="24">
      <c r="A24" s="4" t="inlineStr">
        <is>
          <t>2022</t>
        </is>
      </c>
      <c r="B24" s="6" t="n">
        <v>38244</v>
      </c>
    </row>
    <row r="25">
      <c r="A25" s="4" t="inlineStr">
        <is>
          <t>2023</t>
        </is>
      </c>
      <c r="B25" s="6" t="n">
        <v>37875</v>
      </c>
    </row>
    <row r="26">
      <c r="A26" s="4" t="inlineStr">
        <is>
          <t>2024</t>
        </is>
      </c>
      <c r="B26" s="6" t="n">
        <v>35987</v>
      </c>
    </row>
    <row r="27">
      <c r="A27" s="4" t="inlineStr">
        <is>
          <t>2025</t>
        </is>
      </c>
      <c r="B27" s="6" t="n">
        <v>34770</v>
      </c>
    </row>
    <row r="28">
      <c r="A28" s="4" t="inlineStr">
        <is>
          <t>Thereafter</t>
        </is>
      </c>
      <c r="B28" s="6" t="n">
        <v>271856</v>
      </c>
    </row>
    <row r="29">
      <c r="A29" s="4" t="inlineStr">
        <is>
          <t>Total lease payments</t>
        </is>
      </c>
      <c r="B29" s="6" t="n">
        <v>455524</v>
      </c>
    </row>
    <row r="30">
      <c r="A30" s="4" t="inlineStr">
        <is>
          <t>Less amount representing interest</t>
        </is>
      </c>
      <c r="B30" s="6" t="n">
        <v>114832</v>
      </c>
    </row>
    <row r="31">
      <c r="A31" s="4" t="inlineStr">
        <is>
          <t>Present value of lease liabilities</t>
        </is>
      </c>
      <c r="B31" s="7" t="n">
        <v>3406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Jul. 25, 2020</t>
        </is>
      </c>
      <c r="D2" s="2" t="inlineStr">
        <is>
          <t>Jul. 27, 2019</t>
        </is>
      </c>
    </row>
    <row r="3">
      <c r="A3" s="3" t="inlineStr">
        <is>
          <t>Statement of Comprehensive Income [Abstract]</t>
        </is>
      </c>
    </row>
    <row r="4">
      <c r="A4" s="4" t="inlineStr">
        <is>
          <t>Net income</t>
        </is>
      </c>
      <c r="C4" s="7" t="n">
        <v>24939</v>
      </c>
      <c r="D4" s="7" t="n">
        <v>25539</v>
      </c>
    </row>
    <row r="5">
      <c r="A5" s="3" t="inlineStr">
        <is>
          <t>Other comprehensive income (loss):</t>
        </is>
      </c>
    </row>
    <row r="6">
      <c r="A6" s="4" t="inlineStr">
        <is>
          <t>Unrealized losses on interest rate swaps, net of tax</t>
        </is>
      </c>
      <c r="B6" s="4" t="inlineStr">
        <is>
          <t>[1]</t>
        </is>
      </c>
      <c r="C6" s="6" t="n">
        <v>-659</v>
      </c>
      <c r="D6" s="6" t="n">
        <v>0</v>
      </c>
    </row>
    <row r="7">
      <c r="A7" s="4" t="inlineStr">
        <is>
          <t>Amortization of pension actuarial loss, net of tax</t>
        </is>
      </c>
      <c r="B7" s="4" t="inlineStr">
        <is>
          <t>[2]</t>
        </is>
      </c>
      <c r="C7" s="6" t="n">
        <v>397</v>
      </c>
      <c r="D7" s="6" t="n">
        <v>423</v>
      </c>
    </row>
    <row r="8">
      <c r="A8" s="4" t="inlineStr">
        <is>
          <t>Pension remeasurement, net of tax</t>
        </is>
      </c>
      <c r="B8" s="4" t="inlineStr">
        <is>
          <t>[3]</t>
        </is>
      </c>
      <c r="C8" s="6" t="n">
        <v>-1307</v>
      </c>
      <c r="D8" s="6" t="n">
        <v>-888</v>
      </c>
    </row>
    <row r="9">
      <c r="A9" s="4" t="inlineStr">
        <is>
          <t>Pension settlement loss, net of tax</t>
        </is>
      </c>
      <c r="B9" s="4" t="inlineStr">
        <is>
          <t>[4]</t>
        </is>
      </c>
      <c r="C9" s="6" t="n">
        <v>1160</v>
      </c>
      <c r="D9" s="6" t="n">
        <v>308</v>
      </c>
    </row>
    <row r="10">
      <c r="A10" s="4" t="inlineStr">
        <is>
          <t>Total other comprehensive loss</t>
        </is>
      </c>
      <c r="C10" s="6" t="n">
        <v>-409</v>
      </c>
      <c r="D10" s="6" t="n">
        <v>-157</v>
      </c>
    </row>
    <row r="11">
      <c r="A11" s="4" t="inlineStr">
        <is>
          <t>Comprehensive income</t>
        </is>
      </c>
      <c r="C11" s="7" t="n">
        <v>24530</v>
      </c>
      <c r="D11" s="7" t="n">
        <v>25382</v>
      </c>
    </row>
    <row r="12"/>
    <row r="13">
      <c r="A13" s="4" t="inlineStr">
        <is>
          <t>[1]</t>
        </is>
      </c>
      <c r="B13" s="4" t="inlineStr">
        <is>
          <t>(1) Amount is net of tax of $262 for 2020.</t>
        </is>
      </c>
    </row>
    <row r="14">
      <c r="A14" s="4" t="inlineStr">
        <is>
          <t>[2]</t>
        </is>
      </c>
      <c r="B14" s="4" t="inlineStr">
        <is>
          <t>Amounts are net of tax of $158 and $182 for 2020 and 2019, respectively. All amounts are reclassified from accumulated other comprehensive loss to operating and administrative expense.</t>
        </is>
      </c>
    </row>
    <row r="15">
      <c r="A15" s="4" t="inlineStr">
        <is>
          <t>[3]</t>
        </is>
      </c>
      <c r="B15" s="4" t="inlineStr">
        <is>
          <t>Amounts are net of tax of $536 and $384 for 2020 and 2019, respectively.</t>
        </is>
      </c>
    </row>
    <row r="16">
      <c r="A16" s="4" t="inlineStr">
        <is>
          <t>[4]</t>
        </is>
      </c>
      <c r="B16" s="4" t="inlineStr">
        <is>
          <t>Amounts are net of tax of $444 and $133 for 2020 and 2019, respectively. All amounts are reclassified from accumulated other comprehensive loss to operating and administrative expense.</t>
        </is>
      </c>
    </row>
  </sheetData>
  <mergeCells count="7">
    <mergeCell ref="A1:B2"/>
    <mergeCell ref="C1:D1"/>
    <mergeCell ref="A12:C12"/>
    <mergeCell ref="B13:C13"/>
    <mergeCell ref="B14:C14"/>
    <mergeCell ref="B15:C15"/>
    <mergeCell ref="B16:C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6" customWidth="1" min="2" max="2"/>
  </cols>
  <sheetData>
    <row r="1">
      <c r="A1" s="1" t="inlineStr">
        <is>
          <t>LEASES - Lease Terms and Discount Rates (Details)</t>
        </is>
      </c>
      <c r="B1" s="2" t="inlineStr">
        <is>
          <t>Jul. 25, 2020</t>
        </is>
      </c>
    </row>
    <row r="2">
      <c r="A2" s="3" t="inlineStr">
        <is>
          <t>Weighted-average remaining lease term (years)</t>
        </is>
      </c>
    </row>
    <row r="3">
      <c r="A3" s="4" t="inlineStr">
        <is>
          <t>Operating leases</t>
        </is>
      </c>
      <c r="B3" s="4" t="inlineStr">
        <is>
          <t>13 years 3 months 18 days</t>
        </is>
      </c>
    </row>
    <row r="4">
      <c r="A4" s="4" t="inlineStr">
        <is>
          <t>Finance leases</t>
        </is>
      </c>
      <c r="B4" s="4" t="inlineStr">
        <is>
          <t>15 years 4 months 24 days</t>
        </is>
      </c>
    </row>
    <row r="5">
      <c r="A5" s="3" t="inlineStr">
        <is>
          <t>Weighted-average discount rate</t>
        </is>
      </c>
    </row>
    <row r="6">
      <c r="A6" s="4" t="inlineStr">
        <is>
          <t>Operating leases</t>
        </is>
      </c>
      <c r="B6" s="4" t="inlineStr">
        <is>
          <t>3.90%</t>
        </is>
      </c>
    </row>
    <row r="7">
      <c r="A7" s="4" t="inlineStr">
        <is>
          <t>Finance leases</t>
        </is>
      </c>
      <c r="B7" s="4" t="inlineStr">
        <is>
          <t>8.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LEASES - Supplemental Cash Flow Information (Details) $ in Thousands</t>
        </is>
      </c>
      <c r="B1" s="2" t="inlineStr">
        <is>
          <t>12 Months Ended</t>
        </is>
      </c>
    </row>
    <row r="2">
      <c r="B2" s="2" t="inlineStr">
        <is>
          <t>Jul. 25, 2020USD ($)</t>
        </is>
      </c>
    </row>
    <row r="3">
      <c r="A3" s="3" t="inlineStr">
        <is>
          <t>Cash paid for amounts in the measurement of lease liabilities</t>
        </is>
      </c>
    </row>
    <row r="4">
      <c r="A4" s="4" t="inlineStr">
        <is>
          <t>Operating cash flows from operating leases</t>
        </is>
      </c>
      <c r="B4" s="7" t="n">
        <v>21287</v>
      </c>
    </row>
    <row r="5">
      <c r="A5" s="4" t="inlineStr">
        <is>
          <t>Operating cash flows from finance leases</t>
        </is>
      </c>
      <c r="B5" s="6" t="n">
        <v>2059</v>
      </c>
    </row>
    <row r="6">
      <c r="A6" s="4" t="inlineStr">
        <is>
          <t>Financing cash flows from finance leases</t>
        </is>
      </c>
      <c r="B6" s="7" t="n">
        <v>5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for all Non-Cancelable Leases Before Adoption of ASU 2016-02 (Details) - USD ($) $ in Thousands</t>
        </is>
      </c>
      <c r="B1" s="2" t="inlineStr">
        <is>
          <t>Jul. 25, 2020</t>
        </is>
      </c>
      <c r="C1" s="2" t="inlineStr">
        <is>
          <t>Jul. 27, 2019</t>
        </is>
      </c>
    </row>
    <row r="2">
      <c r="A2" s="3" t="inlineStr">
        <is>
          <t>Capital and  financing leases</t>
        </is>
      </c>
    </row>
    <row r="3">
      <c r="A3" s="4" t="inlineStr">
        <is>
          <t>2020</t>
        </is>
      </c>
      <c r="C3" s="7" t="n">
        <v>5173</v>
      </c>
    </row>
    <row r="4">
      <c r="A4" s="4" t="inlineStr">
        <is>
          <t>2021</t>
        </is>
      </c>
      <c r="C4" s="6" t="n">
        <v>5240</v>
      </c>
    </row>
    <row r="5">
      <c r="A5" s="4" t="inlineStr">
        <is>
          <t>2022</t>
        </is>
      </c>
      <c r="C5" s="6" t="n">
        <v>5240</v>
      </c>
    </row>
    <row r="6">
      <c r="A6" s="4" t="inlineStr">
        <is>
          <t>2023</t>
        </is>
      </c>
      <c r="C6" s="6" t="n">
        <v>5305</v>
      </c>
    </row>
    <row r="7">
      <c r="A7" s="4" t="inlineStr">
        <is>
          <t>2024</t>
        </is>
      </c>
      <c r="C7" s="6" t="n">
        <v>5342</v>
      </c>
    </row>
    <row r="8">
      <c r="A8" s="4" t="inlineStr">
        <is>
          <t>Thereafter</t>
        </is>
      </c>
      <c r="C8" s="6" t="n">
        <v>43708</v>
      </c>
    </row>
    <row r="9">
      <c r="A9" s="4" t="inlineStr">
        <is>
          <t>Minimum lease payments</t>
        </is>
      </c>
      <c r="C9" s="6" t="n">
        <v>70008</v>
      </c>
    </row>
    <row r="10">
      <c r="A10" s="4" t="inlineStr">
        <is>
          <t>Less amount representing interest</t>
        </is>
      </c>
      <c r="C10" s="6" t="n">
        <v>28233</v>
      </c>
    </row>
    <row r="11">
      <c r="A11" s="4" t="inlineStr">
        <is>
          <t>Present value of minimum lease payments</t>
        </is>
      </c>
      <c r="C11" s="6" t="n">
        <v>41775</v>
      </c>
    </row>
    <row r="12">
      <c r="A12" s="4" t="inlineStr">
        <is>
          <t>Less current portion</t>
        </is>
      </c>
      <c r="B12" s="7" t="n">
        <v>466</v>
      </c>
      <c r="C12" s="6" t="n">
        <v>1022</v>
      </c>
    </row>
    <row r="13">
      <c r="A13" s="4" t="inlineStr">
        <is>
          <t>Capital and financing lease obligations</t>
        </is>
      </c>
      <c r="C13" s="6" t="n">
        <v>40753</v>
      </c>
    </row>
    <row r="14">
      <c r="A14" s="3" t="inlineStr">
        <is>
          <t>Operating leases</t>
        </is>
      </c>
    </row>
    <row r="15">
      <c r="A15" s="4" t="inlineStr">
        <is>
          <t>2020</t>
        </is>
      </c>
      <c r="C15" s="6" t="n">
        <v>13573</v>
      </c>
    </row>
    <row r="16">
      <c r="A16" s="4" t="inlineStr">
        <is>
          <t>2021</t>
        </is>
      </c>
      <c r="C16" s="6" t="n">
        <v>12972</v>
      </c>
    </row>
    <row r="17">
      <c r="A17" s="4" t="inlineStr">
        <is>
          <t>2022</t>
        </is>
      </c>
      <c r="C17" s="6" t="n">
        <v>10348</v>
      </c>
    </row>
    <row r="18">
      <c r="A18" s="4" t="inlineStr">
        <is>
          <t>2023</t>
        </is>
      </c>
      <c r="C18" s="6" t="n">
        <v>9747</v>
      </c>
    </row>
    <row r="19">
      <c r="A19" s="4" t="inlineStr">
        <is>
          <t>2024</t>
        </is>
      </c>
      <c r="C19" s="6" t="n">
        <v>7457</v>
      </c>
    </row>
    <row r="20">
      <c r="A20" s="4" t="inlineStr">
        <is>
          <t>Thereafter</t>
        </is>
      </c>
      <c r="C20" s="6" t="n">
        <v>61043</v>
      </c>
    </row>
    <row r="21">
      <c r="A21" s="4" t="inlineStr">
        <is>
          <t>Minimum lease payments</t>
        </is>
      </c>
      <c r="C21" s="7" t="n">
        <v>1151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53" customWidth="1" min="2" max="2"/>
    <col width="27" customWidth="1" min="3" max="3"/>
    <col width="21" customWidth="1" min="4" max="4"/>
  </cols>
  <sheetData>
    <row r="1">
      <c r="A1" s="1" t="inlineStr">
        <is>
          <t>SHAREHOLDERS’ EQUITY - Additional Information (Details)</t>
        </is>
      </c>
      <c r="B1" s="2" t="inlineStr">
        <is>
          <t>12 Months Ended</t>
        </is>
      </c>
    </row>
    <row r="2">
      <c r="B2" s="2" t="inlineStr">
        <is>
          <t>Jul. 25, 2020USD ($)class_common_stockvoteplanshares</t>
        </is>
      </c>
      <c r="C2" s="2" t="inlineStr">
        <is>
          <t>Jul. 27, 2019USD ($)shares</t>
        </is>
      </c>
      <c r="D2" s="2" t="inlineStr">
        <is>
          <t>Sep. 30, 2019USD ($)</t>
        </is>
      </c>
    </row>
    <row r="3">
      <c r="A3" s="3" t="inlineStr">
        <is>
          <t>Share-based Compensation Arrangement by Share-based Payment Award [Line Items]</t>
        </is>
      </c>
    </row>
    <row r="4">
      <c r="A4" s="4" t="inlineStr">
        <is>
          <t>Number of common stock classes | class_common_stock</t>
        </is>
      </c>
      <c r="B4" s="6" t="n">
        <v>2</v>
      </c>
    </row>
    <row r="5">
      <c r="A5" s="4" t="inlineStr">
        <is>
          <t>Common stock cash dividends, percent Class A is entitled greater than Class B</t>
        </is>
      </c>
      <c r="B5" s="4" t="inlineStr">
        <is>
          <t>54.00%</t>
        </is>
      </c>
    </row>
    <row r="6">
      <c r="A6" s="4" t="inlineStr">
        <is>
          <t>Preferred stock shares authorized (in shares) | shares</t>
        </is>
      </c>
      <c r="B6" s="6" t="n">
        <v>10000000</v>
      </c>
      <c r="C6" s="6" t="n">
        <v>10000000</v>
      </c>
    </row>
    <row r="7">
      <c r="A7" s="4" t="inlineStr">
        <is>
          <t>Preferred stock shares issued (in shares) | shares</t>
        </is>
      </c>
      <c r="B7" s="6" t="n">
        <v>0</v>
      </c>
      <c r="C7" s="6" t="n">
        <v>0</v>
      </c>
    </row>
    <row r="8">
      <c r="A8" s="4" t="inlineStr">
        <is>
          <t>Number of share-based compensation plans | plan</t>
        </is>
      </c>
      <c r="B8" s="6" t="n">
        <v>2</v>
      </c>
    </row>
    <row r="9">
      <c r="A9" s="4" t="inlineStr">
        <is>
          <t>Non-cash share-based compensation</t>
        </is>
      </c>
      <c r="B9" s="7" t="n">
        <v>2958000</v>
      </c>
      <c r="C9" s="7" t="n">
        <v>3098000</v>
      </c>
    </row>
    <row r="10">
      <c r="A10" s="4" t="inlineStr">
        <is>
          <t>Income tax benefit recognized</t>
        </is>
      </c>
      <c r="B10" s="7" t="n">
        <v>202000</v>
      </c>
      <c r="C10" s="6" t="n">
        <v>729000</v>
      </c>
    </row>
    <row r="11">
      <c r="A11" s="4" t="inlineStr">
        <is>
          <t>Weighted-average remaining contractual term of options outstanding</t>
        </is>
      </c>
      <c r="B11" s="4" t="inlineStr">
        <is>
          <t>2 years 8 months 12 days</t>
        </is>
      </c>
    </row>
    <row r="12">
      <c r="A12" s="4" t="inlineStr">
        <is>
          <t>Aggregate intrinsic value of options outstanding</t>
        </is>
      </c>
      <c r="B12" s="7" t="n">
        <v>7000</v>
      </c>
    </row>
    <row r="13">
      <c r="A13" s="4" t="inlineStr">
        <is>
          <t>Aggregate intrinsic value of options exercisable</t>
        </is>
      </c>
      <c r="B13" s="6" t="n">
        <v>7000</v>
      </c>
    </row>
    <row r="14">
      <c r="A14" s="4" t="inlineStr">
        <is>
          <t>Intrinsic value of options exercised</t>
        </is>
      </c>
      <c r="C14" s="6" t="n">
        <v>87000</v>
      </c>
    </row>
    <row r="15">
      <c r="A15" s="4" t="inlineStr">
        <is>
          <t>Fair value of restricted shares vested</t>
        </is>
      </c>
      <c r="B15" s="6" t="n">
        <v>5968000</v>
      </c>
      <c r="C15" s="6" t="n">
        <v>1161000</v>
      </c>
    </row>
    <row r="16">
      <c r="A16" s="4" t="inlineStr">
        <is>
          <t>Unrecognized compensation costs related to nonvested stock options and restricted stock granted</t>
        </is>
      </c>
      <c r="B16" s="7" t="n">
        <v>6919000</v>
      </c>
    </row>
    <row r="17">
      <c r="A17" s="4" t="inlineStr">
        <is>
          <t>Weighted-average period of compensation cost expected to be recognized</t>
        </is>
      </c>
      <c r="B17" s="4" t="inlineStr">
        <is>
          <t>2 years 8 months 12 days</t>
        </is>
      </c>
    </row>
    <row r="18">
      <c r="A18" s="4" t="inlineStr">
        <is>
          <t>Proceeds from exercise of stock options</t>
        </is>
      </c>
      <c r="B18" s="7" t="n">
        <v>0</v>
      </c>
      <c r="C18" s="6" t="n">
        <v>1007000</v>
      </c>
    </row>
    <row r="19">
      <c r="A19" s="4" t="inlineStr">
        <is>
          <t>Actual tax benefit realized</t>
        </is>
      </c>
      <c r="C19" s="6" t="n">
        <v>34000</v>
      </c>
    </row>
    <row r="20">
      <c r="A20" s="4" t="inlineStr">
        <is>
          <t>2010 Plan</t>
        </is>
      </c>
    </row>
    <row r="21">
      <c r="A21" s="3" t="inlineStr">
        <is>
          <t>Share-based Compensation Arrangement by Share-based Payment Award [Line Items]</t>
        </is>
      </c>
    </row>
    <row r="22">
      <c r="A22" s="4" t="inlineStr">
        <is>
          <t>Shares remaining for future grants (in shares) | shares</t>
        </is>
      </c>
      <c r="B22" s="6" t="n">
        <v>0</v>
      </c>
    </row>
    <row r="23">
      <c r="A23" s="4" t="inlineStr">
        <is>
          <t>2016 Plan</t>
        </is>
      </c>
    </row>
    <row r="24">
      <c r="A24" s="3" t="inlineStr">
        <is>
          <t>Share-based Compensation Arrangement by Share-based Payment Award [Line Items]</t>
        </is>
      </c>
    </row>
    <row r="25">
      <c r="A25" s="4" t="inlineStr">
        <is>
          <t>Shares remaining for future grants (in shares) | shares</t>
        </is>
      </c>
      <c r="B25" s="6" t="n">
        <v>1017000</v>
      </c>
    </row>
    <row r="26">
      <c r="A26" s="4" t="inlineStr">
        <is>
          <t>Class A Common Stock</t>
        </is>
      </c>
    </row>
    <row r="27">
      <c r="A27" s="3" t="inlineStr">
        <is>
          <t>Share-based Compensation Arrangement by Share-based Payment Award [Line Items]</t>
        </is>
      </c>
    </row>
    <row r="28">
      <c r="A28" s="4" t="inlineStr">
        <is>
          <t>Number of votes entitled per share | vote</t>
        </is>
      </c>
      <c r="B28" s="6" t="n">
        <v>1</v>
      </c>
    </row>
    <row r="29">
      <c r="A29" s="4" t="inlineStr">
        <is>
          <t>Authorized amount of share repurchase program</t>
        </is>
      </c>
      <c r="D29" s="7" t="n">
        <v>5000000</v>
      </c>
    </row>
    <row r="30">
      <c r="A30" s="4" t="inlineStr">
        <is>
          <t>Number of shares repurchased</t>
        </is>
      </c>
      <c r="B30" s="7" t="n">
        <v>2482000</v>
      </c>
      <c r="C30" s="6" t="n">
        <v>846000</v>
      </c>
    </row>
    <row r="31">
      <c r="A31" s="4" t="inlineStr">
        <is>
          <t>Authorized amount remaining in share repurchase program</t>
        </is>
      </c>
      <c r="B31" s="7" t="n">
        <v>3203000</v>
      </c>
      <c r="C31" s="6" t="n">
        <v>685000</v>
      </c>
    </row>
    <row r="32">
      <c r="A32" s="4" t="inlineStr">
        <is>
          <t>Class A Common Stock | 2010 Plan</t>
        </is>
      </c>
    </row>
    <row r="33">
      <c r="A33" s="3" t="inlineStr">
        <is>
          <t>Share-based Compensation Arrangement by Share-based Payment Award [Line Items]</t>
        </is>
      </c>
    </row>
    <row r="34">
      <c r="A34" s="4" t="inlineStr">
        <is>
          <t>Number of shares authorized | shares</t>
        </is>
      </c>
      <c r="B34" s="6" t="n">
        <v>1200000</v>
      </c>
    </row>
    <row r="35">
      <c r="A35" s="4" t="inlineStr">
        <is>
          <t>Vesting period</t>
        </is>
      </c>
      <c r="B35" s="4" t="inlineStr">
        <is>
          <t>3 years</t>
        </is>
      </c>
    </row>
    <row r="36">
      <c r="A36" s="4" t="inlineStr">
        <is>
          <t>Expiration period</t>
        </is>
      </c>
      <c r="B36" s="4" t="inlineStr">
        <is>
          <t>10 years</t>
        </is>
      </c>
    </row>
    <row r="37">
      <c r="A37" s="4" t="inlineStr">
        <is>
          <t>Class A Common Stock | 2010 Plan | Restricted Stock</t>
        </is>
      </c>
    </row>
    <row r="38">
      <c r="A38" s="3" t="inlineStr">
        <is>
          <t>Share-based Compensation Arrangement by Share-based Payment Award [Line Items]</t>
        </is>
      </c>
    </row>
    <row r="39">
      <c r="A39" s="4" t="inlineStr">
        <is>
          <t>Vesting period</t>
        </is>
      </c>
      <c r="B39" s="4" t="inlineStr">
        <is>
          <t>3 years</t>
        </is>
      </c>
    </row>
    <row r="40">
      <c r="A40" s="4" t="inlineStr">
        <is>
          <t>Class A Common Stock | 2016 Plan</t>
        </is>
      </c>
    </row>
    <row r="41">
      <c r="A41" s="3" t="inlineStr">
        <is>
          <t>Share-based Compensation Arrangement by Share-based Payment Award [Line Items]</t>
        </is>
      </c>
    </row>
    <row r="42">
      <c r="A42" s="4" t="inlineStr">
        <is>
          <t>Number of shares authorized | shares</t>
        </is>
      </c>
      <c r="B42" s="6" t="n">
        <v>1200000</v>
      </c>
    </row>
    <row r="43">
      <c r="A43" s="4" t="inlineStr">
        <is>
          <t>Class A Common Stock | 2016 Plan | Restricted Stock</t>
        </is>
      </c>
    </row>
    <row r="44">
      <c r="A44" s="3" t="inlineStr">
        <is>
          <t>Share-based Compensation Arrangement by Share-based Payment Award [Line Items]</t>
        </is>
      </c>
    </row>
    <row r="45">
      <c r="A45" s="4" t="inlineStr">
        <is>
          <t>Vesting period</t>
        </is>
      </c>
      <c r="B45" s="4" t="inlineStr">
        <is>
          <t>3 years</t>
        </is>
      </c>
    </row>
    <row r="46">
      <c r="A46" s="4" t="inlineStr">
        <is>
          <t>Class B Common Stock</t>
        </is>
      </c>
    </row>
    <row r="47">
      <c r="A47" s="3" t="inlineStr">
        <is>
          <t>Share-based Compensation Arrangement by Share-based Payment Award [Line Items]</t>
        </is>
      </c>
    </row>
    <row r="48">
      <c r="A48" s="4" t="inlineStr">
        <is>
          <t>Number of votes entitled per share | vote</t>
        </is>
      </c>
      <c r="B48" s="6" t="n">
        <v>10</v>
      </c>
    </row>
    <row r="49">
      <c r="A49" s="4" t="inlineStr">
        <is>
          <t>Percentage of voting power (greater than)</t>
        </is>
      </c>
      <c r="B49" s="4" t="inlineStr">
        <is>
          <t>50.00%</t>
        </is>
      </c>
    </row>
    <row r="50">
      <c r="A50" s="4" t="inlineStr">
        <is>
          <t>Withholding In Satisfaction Of Taxes On Vested Equity Award [Member] | Class A Common Stock</t>
        </is>
      </c>
    </row>
    <row r="51">
      <c r="A51" s="3" t="inlineStr">
        <is>
          <t>Share-based Compensation Arrangement by Share-based Payment Award [Line Items]</t>
        </is>
      </c>
    </row>
    <row r="52">
      <c r="A52" s="4" t="inlineStr">
        <is>
          <t>Number of shares repurchased</t>
        </is>
      </c>
      <c r="B52" s="7" t="n">
        <v>1907000</v>
      </c>
      <c r="C52" s="7" t="n">
        <v>22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Option Activity (Details) - $ / shares shares in Thousands</t>
        </is>
      </c>
      <c r="B1" s="2" t="inlineStr">
        <is>
          <t>12 Months Ended</t>
        </is>
      </c>
    </row>
    <row r="2">
      <c r="B2" s="2" t="inlineStr">
        <is>
          <t>Jul. 25, 2020</t>
        </is>
      </c>
      <c r="C2" s="2" t="inlineStr">
        <is>
          <t>Jul. 27, 2019</t>
        </is>
      </c>
    </row>
    <row r="3">
      <c r="A3" s="3" t="inlineStr">
        <is>
          <t>Shares</t>
        </is>
      </c>
    </row>
    <row r="4">
      <c r="A4" s="4" t="inlineStr">
        <is>
          <t>Outstanding at beginning of year (in shares)</t>
        </is>
      </c>
      <c r="B4" s="6" t="n">
        <v>245</v>
      </c>
      <c r="C4" s="6" t="n">
        <v>289</v>
      </c>
    </row>
    <row r="5">
      <c r="A5" s="4" t="inlineStr">
        <is>
          <t>Exercised (in shares)</t>
        </is>
      </c>
      <c r="B5" s="6" t="n">
        <v>0</v>
      </c>
      <c r="C5" s="6" t="n">
        <v>-36</v>
      </c>
    </row>
    <row r="6">
      <c r="A6" s="4" t="inlineStr">
        <is>
          <t>Forfeited (in shares)</t>
        </is>
      </c>
      <c r="B6" s="6" t="n">
        <v>-89</v>
      </c>
      <c r="C6" s="6" t="n">
        <v>0</v>
      </c>
    </row>
    <row r="7">
      <c r="A7" s="4" t="inlineStr">
        <is>
          <t>Expired (in shares)</t>
        </is>
      </c>
      <c r="B7" s="6" t="n">
        <v>0</v>
      </c>
      <c r="C7" s="6" t="n">
        <v>-8</v>
      </c>
    </row>
    <row r="8">
      <c r="A8" s="4" t="inlineStr">
        <is>
          <t>Outstanding at end of year (in shares)</t>
        </is>
      </c>
      <c r="B8" s="6" t="n">
        <v>156</v>
      </c>
      <c r="C8" s="6" t="n">
        <v>245</v>
      </c>
    </row>
    <row r="9">
      <c r="A9" s="3" t="inlineStr">
        <is>
          <t>Weighted-average exercise price</t>
        </is>
      </c>
    </row>
    <row r="10">
      <c r="A10" s="4" t="inlineStr">
        <is>
          <t>Outstanding at beginning of year (in dollars per share)</t>
        </is>
      </c>
      <c r="B10" s="8" t="n">
        <v>28.43</v>
      </c>
      <c r="C10" s="8" t="n">
        <v>28.38</v>
      </c>
    </row>
    <row r="11">
      <c r="A11" s="4" t="inlineStr">
        <is>
          <t>Exercised (in dollars per share)</t>
        </is>
      </c>
      <c r="B11" s="6" t="n">
        <v>0</v>
      </c>
      <c r="C11" s="9" t="n">
        <v>28.3</v>
      </c>
    </row>
    <row r="12">
      <c r="A12" s="4" t="inlineStr">
        <is>
          <t>Forfeited (in dollars per share)</t>
        </is>
      </c>
      <c r="B12" s="9" t="n">
        <v>28.42</v>
      </c>
      <c r="C12" s="6" t="n">
        <v>0</v>
      </c>
    </row>
    <row r="13">
      <c r="A13" s="4" t="inlineStr">
        <is>
          <t>Expired (in dollars per share)</t>
        </is>
      </c>
      <c r="B13" s="6" t="n">
        <v>0</v>
      </c>
      <c r="C13" s="9" t="n">
        <v>27.44</v>
      </c>
    </row>
    <row r="14">
      <c r="A14" s="4" t="inlineStr">
        <is>
          <t>Outstanding at end of year (in dollars per share)</t>
        </is>
      </c>
      <c r="B14" s="8" t="n">
        <v>28.43</v>
      </c>
      <c r="C14" s="8" t="n">
        <v>28.43</v>
      </c>
    </row>
    <row r="15">
      <c r="A15" s="4" t="inlineStr">
        <is>
          <t>Options exercisable at end of year (in shares)</t>
        </is>
      </c>
      <c r="B15" s="6" t="n">
        <v>156</v>
      </c>
      <c r="C15" s="6" t="n">
        <v>245</v>
      </c>
    </row>
    <row r="16">
      <c r="A16" s="4" t="inlineStr">
        <is>
          <t>Options exercisable at end of year (in dollars per share)</t>
        </is>
      </c>
      <c r="B16" s="8" t="n">
        <v>28.43</v>
      </c>
      <c r="C16" s="8" t="n">
        <v>28.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Restricted Stock Activity (Details) - $ / shares shares in Thousands</t>
        </is>
      </c>
      <c r="B1" s="2" t="inlineStr">
        <is>
          <t>12 Months Ended</t>
        </is>
      </c>
    </row>
    <row r="2">
      <c r="B2" s="2" t="inlineStr">
        <is>
          <t>Jul. 25, 2020</t>
        </is>
      </c>
      <c r="C2" s="2" t="inlineStr">
        <is>
          <t>Jul. 27, 2019</t>
        </is>
      </c>
    </row>
    <row r="3">
      <c r="A3" s="3" t="inlineStr">
        <is>
          <t>Shares</t>
        </is>
      </c>
    </row>
    <row r="4">
      <c r="A4" s="4" t="inlineStr">
        <is>
          <t>Nonvested at beginning of year (in shares)</t>
        </is>
      </c>
      <c r="B4" s="6" t="n">
        <v>323</v>
      </c>
      <c r="C4" s="6" t="n">
        <v>356</v>
      </c>
    </row>
    <row r="5">
      <c r="A5" s="4" t="inlineStr">
        <is>
          <t>Granted (in shares)</t>
        </is>
      </c>
      <c r="B5" s="6" t="n">
        <v>412</v>
      </c>
      <c r="C5" s="6" t="n">
        <v>23</v>
      </c>
    </row>
    <row r="6">
      <c r="A6" s="4" t="inlineStr">
        <is>
          <t>Vested (in shares)</t>
        </is>
      </c>
      <c r="B6" s="6" t="n">
        <v>-302</v>
      </c>
      <c r="C6" s="6" t="n">
        <v>-41</v>
      </c>
    </row>
    <row r="7">
      <c r="A7" s="4" t="inlineStr">
        <is>
          <t>Forfeited (in shares)</t>
        </is>
      </c>
      <c r="B7" s="6" t="n">
        <v>-20</v>
      </c>
      <c r="C7" s="6" t="n">
        <v>-15</v>
      </c>
    </row>
    <row r="8">
      <c r="A8" s="4" t="inlineStr">
        <is>
          <t>Nonvested at end of year (in shares)</t>
        </is>
      </c>
      <c r="B8" s="6" t="n">
        <v>413</v>
      </c>
      <c r="C8" s="6" t="n">
        <v>323</v>
      </c>
    </row>
    <row r="9">
      <c r="A9" s="3" t="inlineStr">
        <is>
          <t>Weighted-average  grant date  fair value</t>
        </is>
      </c>
    </row>
    <row r="10">
      <c r="A10" s="4" t="inlineStr">
        <is>
          <t>Nonvested at beginning of year (in dollars per share)</t>
        </is>
      </c>
      <c r="B10" s="8" t="n">
        <v>27.02</v>
      </c>
      <c r="C10" s="8" t="n">
        <v>27.08</v>
      </c>
    </row>
    <row r="11">
      <c r="A11" s="4" t="inlineStr">
        <is>
          <t>Granted (in dollars per share)</t>
        </is>
      </c>
      <c r="B11" s="9" t="n">
        <v>19.4</v>
      </c>
      <c r="C11" s="9" t="n">
        <v>26.57</v>
      </c>
    </row>
    <row r="12">
      <c r="A12" s="4" t="inlineStr">
        <is>
          <t>Vested (in dollars per share)</t>
        </is>
      </c>
      <c r="B12" s="9" t="n">
        <v>27.14</v>
      </c>
      <c r="C12" s="9" t="n">
        <v>27.22</v>
      </c>
    </row>
    <row r="13">
      <c r="A13" s="4" t="inlineStr">
        <is>
          <t>Forfeited (in dollars per share)</t>
        </is>
      </c>
      <c r="B13" s="9" t="n">
        <v>25.59</v>
      </c>
      <c r="C13" s="9" t="n">
        <v>27.09</v>
      </c>
    </row>
    <row r="14">
      <c r="A14" s="4" t="inlineStr">
        <is>
          <t>Nonvested at end of year (in dollars per share)</t>
        </is>
      </c>
      <c r="B14" s="8" t="n">
        <v>19.4</v>
      </c>
      <c r="C14" s="8" t="n">
        <v>27.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ividends declared and paid (Details) - USD ($) $ / shares in Units, $ in Thousands</t>
        </is>
      </c>
      <c r="B1" s="2" t="inlineStr">
        <is>
          <t>12 Months Ended</t>
        </is>
      </c>
    </row>
    <row r="2">
      <c r="B2" s="2" t="inlineStr">
        <is>
          <t>Jul. 25, 2020</t>
        </is>
      </c>
      <c r="C2" s="2" t="inlineStr">
        <is>
          <t>Jul. 27, 2019</t>
        </is>
      </c>
    </row>
    <row r="3">
      <c r="A3" s="3" t="inlineStr">
        <is>
          <t>Aggregate:</t>
        </is>
      </c>
    </row>
    <row r="4">
      <c r="A4" s="4" t="inlineStr">
        <is>
          <t>Total common stock dividends paid</t>
        </is>
      </c>
      <c r="B4" s="7" t="n">
        <v>12965</v>
      </c>
      <c r="C4" s="7" t="n">
        <v>12890</v>
      </c>
    </row>
    <row r="5">
      <c r="A5" s="4" t="inlineStr">
        <is>
          <t>Class A Common Stock</t>
        </is>
      </c>
    </row>
    <row r="6">
      <c r="A6" s="3" t="inlineStr">
        <is>
          <t>Per share:</t>
        </is>
      </c>
    </row>
    <row r="7">
      <c r="A7" s="4" t="inlineStr">
        <is>
          <t>Common stock dividends paid (in dollars per share)</t>
        </is>
      </c>
      <c r="B7" s="7" t="n">
        <v>1</v>
      </c>
      <c r="C7" s="7" t="n">
        <v>1</v>
      </c>
    </row>
    <row r="8">
      <c r="A8" s="3" t="inlineStr">
        <is>
          <t>Aggregate:</t>
        </is>
      </c>
    </row>
    <row r="9">
      <c r="A9" s="4" t="inlineStr">
        <is>
          <t>Common stock dividends paid</t>
        </is>
      </c>
      <c r="B9" s="7" t="n">
        <v>10174</v>
      </c>
      <c r="C9" s="7" t="n">
        <v>10096</v>
      </c>
    </row>
    <row r="10">
      <c r="A10" s="4" t="inlineStr">
        <is>
          <t>Class B Common Stock</t>
        </is>
      </c>
    </row>
    <row r="11">
      <c r="A11" s="3" t="inlineStr">
        <is>
          <t>Per share:</t>
        </is>
      </c>
    </row>
    <row r="12">
      <c r="A12" s="4" t="inlineStr">
        <is>
          <t>Common stock dividends paid (in dollars per share)</t>
        </is>
      </c>
      <c r="B12" s="8" t="n">
        <v>0.65</v>
      </c>
      <c r="C12" s="8" t="n">
        <v>0.65</v>
      </c>
    </row>
    <row r="13">
      <c r="A13" s="3" t="inlineStr">
        <is>
          <t>Aggregate:</t>
        </is>
      </c>
    </row>
    <row r="14">
      <c r="A14" s="4" t="inlineStr">
        <is>
          <t>Common stock dividends paid</t>
        </is>
      </c>
      <c r="B14" s="7" t="n">
        <v>2791</v>
      </c>
      <c r="C14" s="7" t="n">
        <v>27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49" customWidth="1" min="3" max="3"/>
    <col width="21" customWidth="1" min="4" max="4"/>
    <col width="21" customWidth="1" min="5" max="5"/>
  </cols>
  <sheetData>
    <row r="1">
      <c r="A1" s="1" t="inlineStr">
        <is>
          <t>PENSION PLANS - Additional Information (Details)</t>
        </is>
      </c>
      <c r="B1" s="2" t="inlineStr">
        <is>
          <t>Dec. 23, 2019USD ($)</t>
        </is>
      </c>
      <c r="C1" s="2" t="inlineStr">
        <is>
          <t>Jul. 25, 2020USD ($)defined_benefit_pension_plan</t>
        </is>
      </c>
      <c r="D1" s="2" t="inlineStr">
        <is>
          <t>Jul. 27, 2019USD ($)</t>
        </is>
      </c>
      <c r="E1" s="2" t="inlineStr">
        <is>
          <t>Jul. 28, 2018USD ($)</t>
        </is>
      </c>
    </row>
    <row r="2">
      <c r="A2" s="3" t="inlineStr">
        <is>
          <t>Compensation Related Costs [Abstract]</t>
        </is>
      </c>
    </row>
    <row r="3">
      <c r="A3" s="4" t="inlineStr">
        <is>
          <t>Number of defined benefit plans | defined_benefit_pension_plan</t>
        </is>
      </c>
      <c r="C3" s="6" t="n">
        <v>4</v>
      </c>
    </row>
    <row r="4">
      <c r="A4" s="4" t="inlineStr">
        <is>
          <t>Number of defined benefit plans terminated | defined_benefit_pension_plan</t>
        </is>
      </c>
      <c r="C4" s="6" t="n">
        <v>1</v>
      </c>
    </row>
    <row r="5">
      <c r="A5" s="4" t="inlineStr">
        <is>
          <t>Number of defined benefit plans frozen | defined_benefit_pension_plan</t>
        </is>
      </c>
      <c r="C5" s="6" t="n">
        <v>2</v>
      </c>
    </row>
    <row r="6">
      <c r="A6" s="4" t="inlineStr">
        <is>
          <t>Number of defined benefit plans covering union members | defined_benefit_pension_plan</t>
        </is>
      </c>
      <c r="C6" s="6" t="n">
        <v>2</v>
      </c>
    </row>
    <row r="7">
      <c r="A7" s="4" t="inlineStr">
        <is>
          <t>Number of defined benefit plans covering non-union members | defined_benefit_pension_plan</t>
        </is>
      </c>
      <c r="C7" s="6" t="n">
        <v>1</v>
      </c>
    </row>
    <row r="8">
      <c r="A8" s="4" t="inlineStr">
        <is>
          <t>Expected net actuarial loss to be recognized</t>
        </is>
      </c>
      <c r="C8" s="7" t="n">
        <v>600000</v>
      </c>
    </row>
    <row r="9">
      <c r="A9" s="4" t="inlineStr">
        <is>
          <t>Accumulated benefit obligations</t>
        </is>
      </c>
      <c r="C9" s="7" t="n">
        <v>76849000</v>
      </c>
      <c r="D9" s="7" t="n">
        <v>69932000</v>
      </c>
    </row>
    <row r="10">
      <c r="A10" s="4" t="inlineStr">
        <is>
          <t>Number of multi-employer pension plans | defined_benefit_pension_plan</t>
        </is>
      </c>
      <c r="C10" s="6" t="n">
        <v>3</v>
      </c>
    </row>
    <row r="11">
      <c r="A11" s="4" t="inlineStr">
        <is>
          <t>Company contributions to other multi-employer benefit plans</t>
        </is>
      </c>
      <c r="C11" s="7" t="n">
        <v>29965000</v>
      </c>
      <c r="D11" s="6" t="n">
        <v>28325000</v>
      </c>
    </row>
    <row r="12">
      <c r="A12" s="4" t="inlineStr">
        <is>
          <t>401(k) company contributions</t>
        </is>
      </c>
      <c r="C12" s="6" t="n">
        <v>1765000</v>
      </c>
      <c r="D12" s="6" t="n">
        <v>1390000</v>
      </c>
    </row>
    <row r="13">
      <c r="A13" s="4" t="inlineStr">
        <is>
          <t>Company contributions to union sponsored plans</t>
        </is>
      </c>
      <c r="C13" s="6" t="n">
        <v>713000</v>
      </c>
      <c r="D13" s="6" t="n">
        <v>755000</v>
      </c>
    </row>
    <row r="14">
      <c r="A14" s="3" t="inlineStr">
        <is>
          <t>Defined Benefit Plan Disclosure [Line Items]</t>
        </is>
      </c>
    </row>
    <row r="15">
      <c r="A15" s="4" t="inlineStr">
        <is>
          <t>Class A common stock held in plan</t>
        </is>
      </c>
      <c r="C15" s="6" t="n">
        <v>573000</v>
      </c>
      <c r="D15" s="6" t="n">
        <v>568000</v>
      </c>
    </row>
    <row r="16">
      <c r="A16" s="4" t="inlineStr">
        <is>
          <t>Benefit obligation</t>
        </is>
      </c>
      <c r="C16" s="6" t="n">
        <v>76849000</v>
      </c>
      <c r="D16" s="6" t="n">
        <v>69932000</v>
      </c>
      <c r="E16" s="7" t="n">
        <v>69553000</v>
      </c>
    </row>
    <row r="17">
      <c r="A17" s="4" t="inlineStr">
        <is>
          <t>Loss on settlement</t>
        </is>
      </c>
      <c r="C17" s="6" t="n">
        <v>1604000</v>
      </c>
    </row>
    <row r="18">
      <c r="A18" s="4" t="inlineStr">
        <is>
          <t>Pension Plan</t>
        </is>
      </c>
    </row>
    <row r="19">
      <c r="A19" s="3" t="inlineStr">
        <is>
          <t>Defined Benefit Plan Disclosure [Line Items]</t>
        </is>
      </c>
    </row>
    <row r="20">
      <c r="A20" s="4" t="inlineStr">
        <is>
          <t>Loss on settlement</t>
        </is>
      </c>
      <c r="C20" s="6" t="n">
        <v>935000</v>
      </c>
      <c r="D20" s="6" t="n">
        <v>441000</v>
      </c>
    </row>
    <row r="21">
      <c r="A21" s="4" t="inlineStr">
        <is>
          <t>Village Super Market, Inc. Retail Clerks Employees’ Retirement Plan | Supplemental Employee Retirement Plan</t>
        </is>
      </c>
    </row>
    <row r="22">
      <c r="A22" s="3" t="inlineStr">
        <is>
          <t>Defined Benefit Plan Disclosure [Line Items]</t>
        </is>
      </c>
    </row>
    <row r="23">
      <c r="A23" s="4" t="inlineStr">
        <is>
          <t>Annuity contract</t>
        </is>
      </c>
      <c r="B23" s="7" t="n">
        <v>1302000</v>
      </c>
    </row>
    <row r="24">
      <c r="A24" s="4" t="inlineStr">
        <is>
          <t>Lump sum distributions related to the termination of retirement plan</t>
        </is>
      </c>
      <c r="B24" s="7" t="n">
        <v>451000</v>
      </c>
    </row>
    <row r="25">
      <c r="A25" s="4" t="inlineStr">
        <is>
          <t>Benefit obligation</t>
        </is>
      </c>
      <c r="C25" s="6" t="n">
        <v>0</v>
      </c>
    </row>
    <row r="26">
      <c r="A26" s="4" t="inlineStr">
        <is>
          <t>Non-cash pre-tax settlement charge</t>
        </is>
      </c>
      <c r="C26" s="6" t="n">
        <v>669000</v>
      </c>
    </row>
    <row r="27">
      <c r="A27" s="4" t="inlineStr">
        <is>
          <t>Village Super Market, Inc. Employees’ Retirement Plan | Supplemental Employee Retirement Plan</t>
        </is>
      </c>
    </row>
    <row r="28">
      <c r="A28" s="3" t="inlineStr">
        <is>
          <t>Defined Benefit Plan Disclosure [Line Items]</t>
        </is>
      </c>
    </row>
    <row r="29">
      <c r="A29" s="4" t="inlineStr">
        <is>
          <t>Amount pre-tax of defined benefit plan included in accumulated other comprehensive loss</t>
        </is>
      </c>
      <c r="C29" s="6" t="n">
        <v>10823000</v>
      </c>
    </row>
    <row r="30">
      <c r="A30" s="4" t="inlineStr">
        <is>
          <t>Level 1</t>
        </is>
      </c>
    </row>
    <row r="31">
      <c r="A31" s="3" t="inlineStr">
        <is>
          <t>Defined Benefit Plan Disclosure [Line Items]</t>
        </is>
      </c>
    </row>
    <row r="32">
      <c r="A32" s="4" t="inlineStr">
        <is>
          <t>Class A common stock held in plan</t>
        </is>
      </c>
      <c r="C32" s="7" t="n">
        <v>573000</v>
      </c>
      <c r="D32" s="7" t="n">
        <v>568000</v>
      </c>
    </row>
    <row r="33">
      <c r="A33" s="4" t="inlineStr">
        <is>
          <t>Minimum | Equity Securities</t>
        </is>
      </c>
    </row>
    <row r="34">
      <c r="A34" s="3" t="inlineStr">
        <is>
          <t>Defined Benefit Plan Disclosure [Line Items]</t>
        </is>
      </c>
    </row>
    <row r="35">
      <c r="A35" s="4" t="inlineStr">
        <is>
          <t>Target allocation percentage</t>
        </is>
      </c>
      <c r="C35" s="4" t="inlineStr">
        <is>
          <t>0.00%</t>
        </is>
      </c>
    </row>
    <row r="36">
      <c r="A36" s="4" t="inlineStr">
        <is>
          <t>Minimum | Fixed Income Funds</t>
        </is>
      </c>
    </row>
    <row r="37">
      <c r="A37" s="3" t="inlineStr">
        <is>
          <t>Defined Benefit Plan Disclosure [Line Items]</t>
        </is>
      </c>
    </row>
    <row r="38">
      <c r="A38" s="4" t="inlineStr">
        <is>
          <t>Target allocation percentage</t>
        </is>
      </c>
      <c r="C38" s="4" t="inlineStr">
        <is>
          <t>85.00%</t>
        </is>
      </c>
    </row>
    <row r="39">
      <c r="A39" s="4" t="inlineStr">
        <is>
          <t>Minimum | Cash and Cash Equivalents</t>
        </is>
      </c>
    </row>
    <row r="40">
      <c r="A40" s="3" t="inlineStr">
        <is>
          <t>Defined Benefit Plan Disclosure [Line Items]</t>
        </is>
      </c>
    </row>
    <row r="41">
      <c r="A41" s="4" t="inlineStr">
        <is>
          <t>Target allocation percentage</t>
        </is>
      </c>
      <c r="C41" s="4" t="inlineStr">
        <is>
          <t>0.00%</t>
        </is>
      </c>
    </row>
    <row r="42">
      <c r="A42" s="4" t="inlineStr">
        <is>
          <t>Maximum | Equity Securities</t>
        </is>
      </c>
    </row>
    <row r="43">
      <c r="A43" s="3" t="inlineStr">
        <is>
          <t>Defined Benefit Plan Disclosure [Line Items]</t>
        </is>
      </c>
    </row>
    <row r="44">
      <c r="A44" s="4" t="inlineStr">
        <is>
          <t>Target allocation percentage</t>
        </is>
      </c>
      <c r="C44" s="4" t="inlineStr">
        <is>
          <t>15.00%</t>
        </is>
      </c>
    </row>
    <row r="45">
      <c r="A45" s="4" t="inlineStr">
        <is>
          <t>Maximum | Fixed Income Funds</t>
        </is>
      </c>
    </row>
    <row r="46">
      <c r="A46" s="3" t="inlineStr">
        <is>
          <t>Defined Benefit Plan Disclosure [Line Items]</t>
        </is>
      </c>
    </row>
    <row r="47">
      <c r="A47" s="4" t="inlineStr">
        <is>
          <t>Target allocation percentage</t>
        </is>
      </c>
      <c r="C47" s="4" t="inlineStr">
        <is>
          <t>100.00%</t>
        </is>
      </c>
    </row>
    <row r="48">
      <c r="A48" s="4" t="inlineStr">
        <is>
          <t>Maximum | Cash and Cash Equivalents</t>
        </is>
      </c>
    </row>
    <row r="49">
      <c r="A49" s="3" t="inlineStr">
        <is>
          <t>Defined Benefit Plan Disclosure [Line Items]</t>
        </is>
      </c>
    </row>
    <row r="50">
      <c r="A50" s="4" t="inlineStr">
        <is>
          <t>Target allocation percentage</t>
        </is>
      </c>
      <c r="C50" s="4" t="inlineStr">
        <is>
          <t>1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ENSION PLANS - Net Periodic Pension Costs (Details) - USD ($) $ in Thousands</t>
        </is>
      </c>
      <c r="B1" s="2" t="inlineStr">
        <is>
          <t>12 Months Ended</t>
        </is>
      </c>
    </row>
    <row r="2">
      <c r="B2" s="2" t="inlineStr">
        <is>
          <t>Jul. 25, 2020</t>
        </is>
      </c>
      <c r="C2" s="2" t="inlineStr">
        <is>
          <t>Jul. 27, 2019</t>
        </is>
      </c>
    </row>
    <row r="3">
      <c r="A3" s="3" t="inlineStr">
        <is>
          <t>Compensation Related Costs [Abstract]</t>
        </is>
      </c>
    </row>
    <row r="4">
      <c r="A4" s="4" t="inlineStr">
        <is>
          <t>Service cost</t>
        </is>
      </c>
      <c r="B4" s="7" t="n">
        <v>202</v>
      </c>
      <c r="C4" s="7" t="n">
        <v>213</v>
      </c>
    </row>
    <row r="5">
      <c r="A5" s="4" t="inlineStr">
        <is>
          <t>Interest cost on projected benefit obligation</t>
        </is>
      </c>
      <c r="B5" s="6" t="n">
        <v>2154</v>
      </c>
      <c r="C5" s="6" t="n">
        <v>2674</v>
      </c>
    </row>
    <row r="6">
      <c r="A6" s="4" t="inlineStr">
        <is>
          <t>Expected return on plan assets</t>
        </is>
      </c>
      <c r="B6" s="6" t="n">
        <v>-2792</v>
      </c>
      <c r="C6" s="6" t="n">
        <v>-2873</v>
      </c>
    </row>
    <row r="7">
      <c r="A7" s="4" t="inlineStr">
        <is>
          <t>Loss on settlement</t>
        </is>
      </c>
      <c r="B7" s="6" t="n">
        <v>1604</v>
      </c>
    </row>
    <row r="8">
      <c r="A8" s="4" t="inlineStr">
        <is>
          <t>Amortization of gains and losses</t>
        </is>
      </c>
      <c r="B8" s="6" t="n">
        <v>555</v>
      </c>
      <c r="C8" s="6" t="n">
        <v>605</v>
      </c>
    </row>
    <row r="9">
      <c r="A9" s="4" t="inlineStr">
        <is>
          <t>Net periodic pension cost</t>
        </is>
      </c>
      <c r="B9" s="7" t="n">
        <v>1723</v>
      </c>
      <c r="C9" s="7" t="n">
        <v>10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Changes in Benefit Obligations and Reconciliation of Funded Status (Details) - USD ($) $ in Thousands</t>
        </is>
      </c>
      <c r="B1" s="2" t="inlineStr">
        <is>
          <t>12 Months Ended</t>
        </is>
      </c>
    </row>
    <row r="2">
      <c r="B2" s="2" t="inlineStr">
        <is>
          <t>Jul. 25, 2020</t>
        </is>
      </c>
      <c r="C2" s="2" t="inlineStr">
        <is>
          <t>Jul. 27, 2019</t>
        </is>
      </c>
    </row>
    <row r="3">
      <c r="A3" s="3" t="inlineStr">
        <is>
          <t>Changes in Benefit Obligation:</t>
        </is>
      </c>
    </row>
    <row r="4">
      <c r="A4" s="4" t="inlineStr">
        <is>
          <t>Benefit obligation at beginning of year</t>
        </is>
      </c>
      <c r="B4" s="7" t="n">
        <v>69932</v>
      </c>
      <c r="C4" s="7" t="n">
        <v>69553</v>
      </c>
    </row>
    <row r="5">
      <c r="A5" s="4" t="inlineStr">
        <is>
          <t>Service cost</t>
        </is>
      </c>
      <c r="B5" s="6" t="n">
        <v>202</v>
      </c>
      <c r="C5" s="6" t="n">
        <v>213</v>
      </c>
    </row>
    <row r="6">
      <c r="A6" s="4" t="inlineStr">
        <is>
          <t>Interest cost</t>
        </is>
      </c>
      <c r="B6" s="6" t="n">
        <v>2154</v>
      </c>
      <c r="C6" s="6" t="n">
        <v>2674</v>
      </c>
    </row>
    <row r="7">
      <c r="A7" s="4" t="inlineStr">
        <is>
          <t>Benefits paid</t>
        </is>
      </c>
      <c r="B7" s="6" t="n">
        <v>-887</v>
      </c>
      <c r="C7" s="6" t="n">
        <v>-779</v>
      </c>
    </row>
    <row r="8">
      <c r="A8" s="4" t="inlineStr">
        <is>
          <t>Settlement</t>
        </is>
      </c>
      <c r="B8" s="6" t="n">
        <v>-6733</v>
      </c>
      <c r="C8" s="6" t="n">
        <v>-6331</v>
      </c>
    </row>
    <row r="9">
      <c r="A9" s="4" t="inlineStr">
        <is>
          <t>Actuarial loss</t>
        </is>
      </c>
      <c r="B9" s="6" t="n">
        <v>12181</v>
      </c>
      <c r="C9" s="6" t="n">
        <v>4602</v>
      </c>
    </row>
    <row r="10">
      <c r="A10" s="4" t="inlineStr">
        <is>
          <t>Benefit obligation at end of year</t>
        </is>
      </c>
      <c r="B10" s="6" t="n">
        <v>76849</v>
      </c>
      <c r="C10" s="6" t="n">
        <v>69932</v>
      </c>
    </row>
    <row r="11">
      <c r="A11" s="3" t="inlineStr">
        <is>
          <t>Changes in Plan Assets:</t>
        </is>
      </c>
    </row>
    <row r="12">
      <c r="A12" s="4" t="inlineStr">
        <is>
          <t>Fair value of plan assets at beginning of year</t>
        </is>
      </c>
      <c r="B12" s="6" t="n">
        <v>65173</v>
      </c>
      <c r="C12" s="6" t="n">
        <v>61071</v>
      </c>
    </row>
    <row r="13">
      <c r="A13" s="4" t="inlineStr">
        <is>
          <t>Actual return on plan assets</t>
        </is>
      </c>
      <c r="B13" s="6" t="n">
        <v>13130</v>
      </c>
      <c r="C13" s="6" t="n">
        <v>6203</v>
      </c>
    </row>
    <row r="14">
      <c r="A14" s="4" t="inlineStr">
        <is>
          <t>Employer contributions</t>
        </is>
      </c>
      <c r="B14" s="6" t="n">
        <v>0</v>
      </c>
      <c r="C14" s="6" t="n">
        <v>5009</v>
      </c>
    </row>
    <row r="15">
      <c r="A15" s="4" t="inlineStr">
        <is>
          <t>Benefits paid</t>
        </is>
      </c>
      <c r="B15" s="6" t="n">
        <v>-887</v>
      </c>
      <c r="C15" s="6" t="n">
        <v>-779</v>
      </c>
    </row>
    <row r="16">
      <c r="A16" s="4" t="inlineStr">
        <is>
          <t>Settlements paid</t>
        </is>
      </c>
      <c r="B16" s="6" t="n">
        <v>-6733</v>
      </c>
      <c r="C16" s="6" t="n">
        <v>-6331</v>
      </c>
    </row>
    <row r="17">
      <c r="A17" s="4" t="inlineStr">
        <is>
          <t>Fair value of plan assets at end of year</t>
        </is>
      </c>
      <c r="B17" s="6" t="n">
        <v>70683</v>
      </c>
      <c r="C17" s="6" t="n">
        <v>65173</v>
      </c>
    </row>
    <row r="18">
      <c r="A18" s="4" t="inlineStr">
        <is>
          <t>Funded status at end of year</t>
        </is>
      </c>
      <c r="B18" s="6" t="n">
        <v>6166</v>
      </c>
      <c r="C18" s="6" t="n">
        <v>4759</v>
      </c>
    </row>
    <row r="19">
      <c r="A19" s="3" t="inlineStr">
        <is>
          <t>Amounts recognized in the consolidated balance sheets:</t>
        </is>
      </c>
    </row>
    <row r="20">
      <c r="A20" s="4" t="inlineStr">
        <is>
          <t>Pension liabilities</t>
        </is>
      </c>
      <c r="B20" s="6" t="n">
        <v>6166</v>
      </c>
      <c r="C20" s="6" t="n">
        <v>4759</v>
      </c>
    </row>
    <row r="21">
      <c r="A21" s="4" t="inlineStr">
        <is>
          <t>Accumulated other comprehensive loss, net of income taxes</t>
        </is>
      </c>
      <c r="B21" s="6" t="n">
        <v>8092</v>
      </c>
      <c r="C21" s="6" t="n">
        <v>8342</v>
      </c>
    </row>
    <row r="22">
      <c r="A22" s="3" t="inlineStr">
        <is>
          <t>Amounts included in Accumulated other comprehensive loss (pre-tax):</t>
        </is>
      </c>
    </row>
    <row r="23">
      <c r="A23" s="4" t="inlineStr">
        <is>
          <t>Net actuarial loss</t>
        </is>
      </c>
      <c r="B23" s="7" t="n">
        <v>11299</v>
      </c>
      <c r="C23" s="7" t="n">
        <v>116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Jul. 25, 2020</t>
        </is>
      </c>
      <c r="C2" s="2" t="inlineStr">
        <is>
          <t>Jul. 27, 2019</t>
        </is>
      </c>
    </row>
    <row r="3">
      <c r="A3" s="3" t="inlineStr">
        <is>
          <t>Statement of Comprehensive Income [Abstract]</t>
        </is>
      </c>
    </row>
    <row r="4">
      <c r="A4" s="4" t="inlineStr">
        <is>
          <t>Tax benefit on unrealized losses on interest rate swaps</t>
        </is>
      </c>
      <c r="B4" s="7" t="n">
        <v>262</v>
      </c>
    </row>
    <row r="5">
      <c r="A5" s="4" t="inlineStr">
        <is>
          <t>Tax of amortization of pension actuarial loss</t>
        </is>
      </c>
      <c r="B5" s="6" t="n">
        <v>158</v>
      </c>
      <c r="C5" s="7" t="n">
        <v>182</v>
      </c>
    </row>
    <row r="6">
      <c r="A6" s="4" t="inlineStr">
        <is>
          <t>Tax (expense) benefit of pension adjustment to funded status</t>
        </is>
      </c>
      <c r="B6" s="6" t="n">
        <v>536</v>
      </c>
      <c r="C6" s="6" t="n">
        <v>384</v>
      </c>
    </row>
    <row r="7">
      <c r="A7" s="4" t="inlineStr">
        <is>
          <t>Tax on pension settlement loss</t>
        </is>
      </c>
      <c r="B7" s="7" t="n">
        <v>444</v>
      </c>
      <c r="C7" s="7" t="n">
        <v>1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Accumulated Benefit Obligations (Details) - USD ($) $ in Thousands</t>
        </is>
      </c>
      <c r="B1" s="2" t="inlineStr">
        <is>
          <t>Jul. 25, 2020</t>
        </is>
      </c>
      <c r="C1" s="2" t="inlineStr">
        <is>
          <t>Jul. 27, 2019</t>
        </is>
      </c>
    </row>
    <row r="2">
      <c r="A2" s="3" t="inlineStr">
        <is>
          <t>Compensation Related Costs [Abstract]</t>
        </is>
      </c>
    </row>
    <row r="3">
      <c r="A3" s="4" t="inlineStr">
        <is>
          <t>Projected benefit obligation</t>
        </is>
      </c>
      <c r="B3" s="7" t="n">
        <v>11465</v>
      </c>
      <c r="C3" s="7" t="n">
        <v>10203</v>
      </c>
    </row>
    <row r="4">
      <c r="A4" s="4" t="inlineStr">
        <is>
          <t>Accumulated benefit obligation</t>
        </is>
      </c>
      <c r="B4" s="6" t="n">
        <v>11465</v>
      </c>
      <c r="C4" s="6" t="n">
        <v>10203</v>
      </c>
    </row>
    <row r="5">
      <c r="A5" s="4" t="inlineStr">
        <is>
          <t>Fair value of plan assets</t>
        </is>
      </c>
      <c r="B5" s="7" t="n">
        <v>4068</v>
      </c>
      <c r="C5" s="7" t="n">
        <v>37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ENSION PLANS - Assumptions Used (Details)</t>
        </is>
      </c>
      <c r="B1" s="2" t="inlineStr">
        <is>
          <t>12 Months Ended</t>
        </is>
      </c>
    </row>
    <row r="2">
      <c r="B2" s="2" t="inlineStr">
        <is>
          <t>Jul. 25, 2020</t>
        </is>
      </c>
      <c r="C2" s="2" t="inlineStr">
        <is>
          <t>Jul. 27, 2019</t>
        </is>
      </c>
    </row>
    <row r="3">
      <c r="A3" s="3" t="inlineStr">
        <is>
          <t>Compensation Related Costs [Abstract]</t>
        </is>
      </c>
    </row>
    <row r="4">
      <c r="A4" s="4" t="inlineStr">
        <is>
          <t>Assumed discount rate — net periodic pension cost</t>
        </is>
      </c>
      <c r="B4" s="4" t="inlineStr">
        <is>
          <t>3.41%</t>
        </is>
      </c>
      <c r="C4" s="4" t="inlineStr">
        <is>
          <t>3.99%</t>
        </is>
      </c>
    </row>
    <row r="5">
      <c r="A5" s="4" t="inlineStr">
        <is>
          <t>Assumed discount rate — benefit obligation</t>
        </is>
      </c>
      <c r="B5" s="4" t="inlineStr">
        <is>
          <t>2.26%</t>
        </is>
      </c>
      <c r="C5" s="4" t="inlineStr">
        <is>
          <t>3.41%</t>
        </is>
      </c>
    </row>
    <row r="6">
      <c r="A6" s="4" t="inlineStr">
        <is>
          <t>Assumed rate of increase in compensation levels</t>
        </is>
      </c>
      <c r="B6" s="4" t="inlineStr">
        <is>
          <t>4.50%</t>
        </is>
      </c>
      <c r="C6" s="4" t="inlineStr">
        <is>
          <t>4.50%</t>
        </is>
      </c>
    </row>
    <row r="7">
      <c r="A7" s="4" t="inlineStr">
        <is>
          <t>Expected rate of return on plan assets</t>
        </is>
      </c>
      <c r="B7" s="4" t="inlineStr">
        <is>
          <t>4.82%</t>
        </is>
      </c>
      <c r="C7" s="4" t="inlineStr">
        <is>
          <t>5.5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Fair Value of Pension Assets (Details) - USD ($) $ in Thousands</t>
        </is>
      </c>
      <c r="B1" s="2" t="inlineStr">
        <is>
          <t>Jul. 25, 2020</t>
        </is>
      </c>
      <c r="C1" s="2" t="inlineStr">
        <is>
          <t>Jul. 27, 2019</t>
        </is>
      </c>
    </row>
    <row r="2">
      <c r="A2" s="3" t="inlineStr">
        <is>
          <t>Defined Benefit Plan Disclosure [Line Items]</t>
        </is>
      </c>
    </row>
    <row r="3">
      <c r="A3" s="4" t="inlineStr">
        <is>
          <t>Cash</t>
        </is>
      </c>
      <c r="B3" s="7" t="n">
        <v>61</v>
      </c>
      <c r="C3" s="7" t="n">
        <v>37</v>
      </c>
    </row>
    <row r="4">
      <c r="A4" s="3" t="inlineStr">
        <is>
          <t>Equity Securities [Abstract]</t>
        </is>
      </c>
    </row>
    <row r="5">
      <c r="A5" s="4" t="inlineStr">
        <is>
          <t>Company stock</t>
        </is>
      </c>
      <c r="B5" s="6" t="n">
        <v>573</v>
      </c>
      <c r="C5" s="6" t="n">
        <v>568</v>
      </c>
    </row>
    <row r="6">
      <c r="A6" s="4" t="inlineStr">
        <is>
          <t>Mutual/Collective Trust Funds - U.S.</t>
        </is>
      </c>
      <c r="B6" s="6" t="n">
        <v>1214</v>
      </c>
      <c r="C6" s="6" t="n">
        <v>4401</v>
      </c>
    </row>
    <row r="7">
      <c r="A7" s="4" t="inlineStr">
        <is>
          <t>Mutual/Collective Trust Funds - International</t>
        </is>
      </c>
      <c r="B7" s="6" t="n">
        <v>396</v>
      </c>
      <c r="C7" s="6" t="n">
        <v>2613</v>
      </c>
    </row>
    <row r="8">
      <c r="A8" s="3" t="inlineStr">
        <is>
          <t>Fixed Income Securities [Abstract]</t>
        </is>
      </c>
    </row>
    <row r="9">
      <c r="A9" s="4" t="inlineStr">
        <is>
          <t>Mutual/Collective Trust Funds - Fixed Income</t>
        </is>
      </c>
      <c r="B9" s="6" t="n">
        <v>68439</v>
      </c>
      <c r="C9" s="6" t="n">
        <v>57554</v>
      </c>
    </row>
    <row r="10">
      <c r="A10" s="4" t="inlineStr">
        <is>
          <t>Total</t>
        </is>
      </c>
      <c r="B10" s="6" t="n">
        <v>70683</v>
      </c>
      <c r="C10" s="6" t="n">
        <v>65173</v>
      </c>
    </row>
    <row r="11">
      <c r="A11" s="4" t="inlineStr">
        <is>
          <t>Level 1</t>
        </is>
      </c>
    </row>
    <row r="12">
      <c r="A12" s="3" t="inlineStr">
        <is>
          <t>Defined Benefit Plan Disclosure [Line Items]</t>
        </is>
      </c>
    </row>
    <row r="13">
      <c r="A13" s="4" t="inlineStr">
        <is>
          <t>Cash</t>
        </is>
      </c>
      <c r="B13" s="6" t="n">
        <v>61</v>
      </c>
      <c r="C13" s="6" t="n">
        <v>37</v>
      </c>
    </row>
    <row r="14">
      <c r="A14" s="3" t="inlineStr">
        <is>
          <t>Equity Securities [Abstract]</t>
        </is>
      </c>
    </row>
    <row r="15">
      <c r="A15" s="4" t="inlineStr">
        <is>
          <t>Company stock</t>
        </is>
      </c>
      <c r="B15" s="6" t="n">
        <v>573</v>
      </c>
      <c r="C15" s="6" t="n">
        <v>568</v>
      </c>
    </row>
    <row r="16">
      <c r="A16" s="4" t="inlineStr">
        <is>
          <t>Mutual/Collective Trust Funds - U.S.</t>
        </is>
      </c>
      <c r="B16" s="4" t="inlineStr">
        <is>
          <t xml:space="preserve"> </t>
        </is>
      </c>
      <c r="C16" s="6" t="n">
        <v>0</v>
      </c>
    </row>
    <row r="17">
      <c r="A17" s="4" t="inlineStr">
        <is>
          <t>Mutual/Collective Trust Funds - International</t>
        </is>
      </c>
      <c r="B17" s="6" t="n">
        <v>0</v>
      </c>
      <c r="C17" s="6" t="n">
        <v>0</v>
      </c>
    </row>
    <row r="18">
      <c r="A18" s="3" t="inlineStr">
        <is>
          <t>Fixed Income Securities [Abstract]</t>
        </is>
      </c>
    </row>
    <row r="19">
      <c r="A19" s="4" t="inlineStr">
        <is>
          <t>Mutual/Collective Trust Funds - Fixed Income</t>
        </is>
      </c>
      <c r="B19" s="6" t="n">
        <v>0</v>
      </c>
      <c r="C19" s="6" t="n">
        <v>0</v>
      </c>
    </row>
    <row r="20">
      <c r="A20" s="4" t="inlineStr">
        <is>
          <t>Total</t>
        </is>
      </c>
      <c r="B20" s="6" t="n">
        <v>634</v>
      </c>
      <c r="C20" s="6" t="n">
        <v>605</v>
      </c>
    </row>
    <row r="21">
      <c r="A21" s="4" t="inlineStr">
        <is>
          <t>Assets Measured at NAV</t>
        </is>
      </c>
    </row>
    <row r="22">
      <c r="A22" s="3" t="inlineStr">
        <is>
          <t>Defined Benefit Plan Disclosure [Line Items]</t>
        </is>
      </c>
    </row>
    <row r="23">
      <c r="A23" s="4" t="inlineStr">
        <is>
          <t>Cash</t>
        </is>
      </c>
      <c r="B23" s="6" t="n">
        <v>0</v>
      </c>
      <c r="C23" s="6" t="n">
        <v>0</v>
      </c>
    </row>
    <row r="24">
      <c r="A24" s="3" t="inlineStr">
        <is>
          <t>Equity Securities [Abstract]</t>
        </is>
      </c>
    </row>
    <row r="25">
      <c r="A25" s="4" t="inlineStr">
        <is>
          <t>Company stock</t>
        </is>
      </c>
      <c r="B25" s="6" t="n">
        <v>0</v>
      </c>
      <c r="C25" s="6" t="n">
        <v>0</v>
      </c>
    </row>
    <row r="26">
      <c r="A26" s="4" t="inlineStr">
        <is>
          <t>Mutual/Collective Trust Funds - U.S.</t>
        </is>
      </c>
      <c r="B26" s="6" t="n">
        <v>1214</v>
      </c>
      <c r="C26" s="6" t="n">
        <v>4401</v>
      </c>
    </row>
    <row r="27">
      <c r="A27" s="4" t="inlineStr">
        <is>
          <t>Mutual/Collective Trust Funds - International</t>
        </is>
      </c>
      <c r="B27" s="6" t="n">
        <v>396</v>
      </c>
      <c r="C27" s="6" t="n">
        <v>2613</v>
      </c>
    </row>
    <row r="28">
      <c r="A28" s="3" t="inlineStr">
        <is>
          <t>Fixed Income Securities [Abstract]</t>
        </is>
      </c>
    </row>
    <row r="29">
      <c r="A29" s="4" t="inlineStr">
        <is>
          <t>Mutual/Collective Trust Funds - Fixed Income</t>
        </is>
      </c>
      <c r="B29" s="6" t="n">
        <v>68439</v>
      </c>
      <c r="C29" s="6" t="n">
        <v>57554</v>
      </c>
    </row>
    <row r="30">
      <c r="A30" s="4" t="inlineStr">
        <is>
          <t>Total</t>
        </is>
      </c>
      <c r="B30" s="7" t="n">
        <v>70049</v>
      </c>
      <c r="C30" s="7" t="n">
        <v>645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PENSION PLANS - Estimated Future Benefit Payments (Details) $ in Thousands</t>
        </is>
      </c>
      <c r="B1" s="2" t="inlineStr">
        <is>
          <t>Jul. 25, 2020USD ($)</t>
        </is>
      </c>
    </row>
    <row r="2">
      <c r="A2" s="3" t="inlineStr">
        <is>
          <t>Fiscal Year</t>
        </is>
      </c>
    </row>
    <row r="3">
      <c r="A3" s="4" t="inlineStr">
        <is>
          <t>2020</t>
        </is>
      </c>
      <c r="B3" s="7" t="n">
        <v>3850</v>
      </c>
    </row>
    <row r="4">
      <c r="A4" s="4" t="inlineStr">
        <is>
          <t>2021</t>
        </is>
      </c>
      <c r="B4" s="6" t="n">
        <v>2730</v>
      </c>
    </row>
    <row r="5">
      <c r="A5" s="4" t="inlineStr">
        <is>
          <t>2022</t>
        </is>
      </c>
      <c r="B5" s="6" t="n">
        <v>2920</v>
      </c>
    </row>
    <row r="6">
      <c r="A6" s="4" t="inlineStr">
        <is>
          <t>2023</t>
        </is>
      </c>
      <c r="B6" s="6" t="n">
        <v>3160</v>
      </c>
    </row>
    <row r="7">
      <c r="A7" s="4" t="inlineStr">
        <is>
          <t>2024</t>
        </is>
      </c>
      <c r="B7" s="6" t="n">
        <v>11260</v>
      </c>
    </row>
    <row r="8">
      <c r="A8" s="4" t="inlineStr">
        <is>
          <t>2026 - 2030</t>
        </is>
      </c>
      <c r="B8" s="7" t="n">
        <v>171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 PLANS - Schedule of Multiemployer Plans (Details) - Pension Plan - USD ($) $ in Thousands</t>
        </is>
      </c>
      <c r="B1" s="2" t="inlineStr">
        <is>
          <t>3 Months Ended</t>
        </is>
      </c>
      <c r="C1" s="2" t="inlineStr">
        <is>
          <t>12 Months Ended</t>
        </is>
      </c>
    </row>
    <row r="2">
      <c r="B2" s="2" t="inlineStr">
        <is>
          <t>Oct. 28, 2017</t>
        </is>
      </c>
      <c r="C2" s="2" t="inlineStr">
        <is>
          <t>Jul. 25, 2020</t>
        </is>
      </c>
      <c r="D2" s="2" t="inlineStr">
        <is>
          <t>Jul. 27, 2019</t>
        </is>
      </c>
    </row>
    <row r="3">
      <c r="A3" s="3" t="inlineStr">
        <is>
          <t>Multiemployer Plans [Line Items]</t>
        </is>
      </c>
    </row>
    <row r="4">
      <c r="A4" s="4" t="inlineStr">
        <is>
          <t>Total Contributions</t>
        </is>
      </c>
      <c r="C4" s="7" t="n">
        <v>5793</v>
      </c>
      <c r="D4" s="7" t="n">
        <v>5835</v>
      </c>
    </row>
    <row r="5">
      <c r="A5" s="4" t="inlineStr">
        <is>
          <t>Pension Plan of Local 464A</t>
        </is>
      </c>
    </row>
    <row r="6">
      <c r="A6" s="3" t="inlineStr">
        <is>
          <t>Multiemployer Plans [Line Items]</t>
        </is>
      </c>
    </row>
    <row r="7">
      <c r="A7" s="4" t="inlineStr">
        <is>
          <t xml:space="preserve">  EIN / Pension Plan Number</t>
        </is>
      </c>
      <c r="C7" s="4" t="inlineStr">
        <is>
          <t>226051600</t>
        </is>
      </c>
    </row>
    <row r="8">
      <c r="A8" s="4" t="inlineStr">
        <is>
          <t>Multiemployer Plan Number</t>
        </is>
      </c>
      <c r="C8" s="4" t="inlineStr">
        <is>
          <t>001</t>
        </is>
      </c>
    </row>
    <row r="9">
      <c r="A9" s="4" t="inlineStr">
        <is>
          <t>Pension Protection Act Zone Status</t>
        </is>
      </c>
      <c r="B9" s="4" t="inlineStr">
        <is>
          <t>Green</t>
        </is>
      </c>
      <c r="D9" s="4" t="inlineStr">
        <is>
          <t>Green</t>
        </is>
      </c>
    </row>
    <row r="10">
      <c r="A10" s="4" t="inlineStr">
        <is>
          <t>Contributions for the year ended</t>
        </is>
      </c>
      <c r="C10" s="7" t="n">
        <v>886</v>
      </c>
      <c r="D10" s="7" t="n">
        <v>894</v>
      </c>
    </row>
    <row r="11">
      <c r="A11" s="4" t="inlineStr">
        <is>
          <t>UFCW Local 1262 &amp; Employers Pension Fund</t>
        </is>
      </c>
    </row>
    <row r="12">
      <c r="A12" s="3" t="inlineStr">
        <is>
          <t>Multiemployer Plans [Line Items]</t>
        </is>
      </c>
    </row>
    <row r="13">
      <c r="A13" s="4" t="inlineStr">
        <is>
          <t xml:space="preserve">  EIN / Pension Plan Number</t>
        </is>
      </c>
      <c r="C13" s="4" t="inlineStr">
        <is>
          <t>226074414</t>
        </is>
      </c>
    </row>
    <row r="14">
      <c r="A14" s="4" t="inlineStr">
        <is>
          <t>Multiemployer Plan Number</t>
        </is>
      </c>
      <c r="C14" s="4" t="inlineStr">
        <is>
          <t>001</t>
        </is>
      </c>
    </row>
    <row r="15">
      <c r="A15" s="4" t="inlineStr">
        <is>
          <t>Pension Protection Act Zone Status</t>
        </is>
      </c>
      <c r="B15" s="4" t="inlineStr">
        <is>
          <t>Red</t>
        </is>
      </c>
      <c r="D15" s="4" t="inlineStr">
        <is>
          <t>Red</t>
        </is>
      </c>
    </row>
    <row r="16">
      <c r="A16" s="4" t="inlineStr">
        <is>
          <t>FIP/RP Status Pending / Implemented</t>
        </is>
      </c>
      <c r="C16" s="4" t="inlineStr">
        <is>
          <t>Implemented</t>
        </is>
      </c>
    </row>
    <row r="17">
      <c r="A17" s="4" t="inlineStr">
        <is>
          <t>Contributions for the year ended</t>
        </is>
      </c>
      <c r="C17" s="7" t="n">
        <v>3435</v>
      </c>
      <c r="D17" s="7" t="n">
        <v>3502</v>
      </c>
    </row>
    <row r="18">
      <c r="A18" s="4" t="inlineStr">
        <is>
          <t>Surcharge Imposed</t>
        </is>
      </c>
      <c r="C18" s="4" t="inlineStr">
        <is>
          <t>No</t>
        </is>
      </c>
    </row>
    <row r="19">
      <c r="A19" s="4" t="inlineStr">
        <is>
          <t>UFCW Regional Pension Plan</t>
        </is>
      </c>
    </row>
    <row r="20">
      <c r="A20" s="3" t="inlineStr">
        <is>
          <t>Multiemployer Plans [Line Items]</t>
        </is>
      </c>
    </row>
    <row r="21">
      <c r="A21" s="4" t="inlineStr">
        <is>
          <t xml:space="preserve">  EIN / Pension Plan Number</t>
        </is>
      </c>
      <c r="C21" s="4" t="inlineStr">
        <is>
          <t>166062287</t>
        </is>
      </c>
    </row>
    <row r="22">
      <c r="A22" s="4" t="inlineStr">
        <is>
          <t>Multiemployer Plan Number</t>
        </is>
      </c>
      <c r="C22" s="4" t="inlineStr">
        <is>
          <t>074</t>
        </is>
      </c>
    </row>
    <row r="23">
      <c r="A23" s="4" t="inlineStr">
        <is>
          <t>Pension Protection Act Zone Status</t>
        </is>
      </c>
      <c r="B23" s="4" t="inlineStr">
        <is>
          <t>Red</t>
        </is>
      </c>
      <c r="D23" s="4" t="inlineStr">
        <is>
          <t>Red</t>
        </is>
      </c>
    </row>
    <row r="24">
      <c r="A24" s="4" t="inlineStr">
        <is>
          <t>FIP/RP Status Pending / Implemented</t>
        </is>
      </c>
      <c r="C24" s="4" t="inlineStr">
        <is>
          <t>Implemented</t>
        </is>
      </c>
    </row>
    <row r="25">
      <c r="A25" s="4" t="inlineStr">
        <is>
          <t>Contributions for the year ended</t>
        </is>
      </c>
      <c r="C25" s="7" t="n">
        <v>1472</v>
      </c>
      <c r="D25" s="7" t="n">
        <v>1439</v>
      </c>
    </row>
    <row r="26">
      <c r="A26" s="4" t="inlineStr">
        <is>
          <t>Surcharge Imposed</t>
        </is>
      </c>
      <c r="C26" s="4" t="inlineStr">
        <is>
          <t>No</t>
        </is>
      </c>
    </row>
    <row r="27">
      <c r="A27" s="4" t="inlineStr">
        <is>
          <t>Employer contribution, percentage of pension fund contributions (more than)</t>
        </is>
      </c>
      <c r="C27" s="4" t="inlineStr">
        <is>
          <t>5.00%</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28" customWidth="1" min="2" max="2"/>
    <col width="26" customWidth="1" min="3" max="3"/>
    <col width="26" customWidth="1" min="4" max="4"/>
    <col width="21" customWidth="1" min="5" max="5"/>
  </cols>
  <sheetData>
    <row r="1">
      <c r="A1" s="1" t="inlineStr">
        <is>
          <t>BUSINESS ACQUISITION - Additional Information (Details) $ in Thousands</t>
        </is>
      </c>
      <c r="B1" s="2" t="inlineStr">
        <is>
          <t>May 14, 2020USD ($)ft²store</t>
        </is>
      </c>
      <c r="C1" s="2" t="inlineStr">
        <is>
          <t>Jun. 24, 2019USD ($)store</t>
        </is>
      </c>
      <c r="D1" s="2" t="inlineStr">
        <is>
          <t>Jul. 25, 2020USD ($)store</t>
        </is>
      </c>
      <c r="E1" s="2" t="inlineStr">
        <is>
          <t>Jul. 27, 2019USD ($)</t>
        </is>
      </c>
    </row>
    <row r="2">
      <c r="A2" s="3" t="inlineStr">
        <is>
          <t>Business Acquisition [Line Items]</t>
        </is>
      </c>
    </row>
    <row r="3">
      <c r="A3" s="4" t="inlineStr">
        <is>
          <t>Number of stores acquired | store</t>
        </is>
      </c>
      <c r="D3" s="6" t="n">
        <v>35</v>
      </c>
    </row>
    <row r="4">
      <c r="A4" s="4" t="inlineStr">
        <is>
          <t>Payment for acquisition, net of cash acquired</t>
        </is>
      </c>
      <c r="C4" s="7" t="n">
        <v>5267</v>
      </c>
      <c r="D4" s="7" t="n">
        <v>73622</v>
      </c>
      <c r="E4" s="7" t="n">
        <v>5267</v>
      </c>
    </row>
    <row r="5">
      <c r="A5" s="4" t="inlineStr">
        <is>
          <t>Goodwill acquired in acquisition</t>
        </is>
      </c>
      <c r="D5" s="7" t="n">
        <v>24190</v>
      </c>
      <c r="E5" s="7" t="n">
        <v>12650</v>
      </c>
    </row>
    <row r="6">
      <c r="A6" s="4" t="inlineStr">
        <is>
          <t>Fairway Markets</t>
        </is>
      </c>
    </row>
    <row r="7">
      <c r="A7" s="3" t="inlineStr">
        <is>
          <t>Business Acquisition [Line Items]</t>
        </is>
      </c>
    </row>
    <row r="8">
      <c r="A8" s="4" t="inlineStr">
        <is>
          <t>Number of stores acquired | store</t>
        </is>
      </c>
      <c r="B8" s="6" t="n">
        <v>5</v>
      </c>
    </row>
    <row r="9">
      <c r="A9" s="4" t="inlineStr">
        <is>
          <t>Average area of each supermarket acquired (in sq ft) | ft²</t>
        </is>
      </c>
      <c r="B9" s="6" t="n">
        <v>52000</v>
      </c>
    </row>
    <row r="10">
      <c r="A10" s="4" t="inlineStr">
        <is>
          <t>Average selling area of each supermarket acquired (in sq ft) | ft²</t>
        </is>
      </c>
      <c r="B10" s="6" t="n">
        <v>30000</v>
      </c>
    </row>
    <row r="11">
      <c r="A11" s="4" t="inlineStr">
        <is>
          <t>Payment for acquisition, net of cash acquired</t>
        </is>
      </c>
      <c r="B11" s="7" t="n">
        <v>73622</v>
      </c>
    </row>
    <row r="12">
      <c r="A12" s="4" t="inlineStr">
        <is>
          <t>Acquisition credit</t>
        </is>
      </c>
      <c r="B12" s="6" t="n">
        <v>2035</v>
      </c>
    </row>
    <row r="13">
      <c r="A13" s="4" t="inlineStr">
        <is>
          <t>Goodwill acquired in acquisition</t>
        </is>
      </c>
      <c r="B13" s="6" t="n">
        <v>11540</v>
      </c>
    </row>
    <row r="14">
      <c r="A14" s="4" t="inlineStr">
        <is>
          <t>Intangibles assets acquired in acquisition</t>
        </is>
      </c>
      <c r="B14" s="6" t="n">
        <v>14200</v>
      </c>
    </row>
    <row r="15">
      <c r="A15" s="4" t="inlineStr">
        <is>
          <t>Fairway Markets | Off-Market Favorable Lease</t>
        </is>
      </c>
    </row>
    <row r="16">
      <c r="A16" s="3" t="inlineStr">
        <is>
          <t>Business Acquisition [Line Items]</t>
        </is>
      </c>
    </row>
    <row r="17">
      <c r="A17" s="4" t="inlineStr">
        <is>
          <t>Finite-lived intangible asset acquired</t>
        </is>
      </c>
      <c r="B17" s="7" t="n">
        <v>4360</v>
      </c>
    </row>
    <row r="18">
      <c r="A18" s="4" t="inlineStr">
        <is>
          <t>Gourmet Garage Specialty Markets</t>
        </is>
      </c>
    </row>
    <row r="19">
      <c r="A19" s="3" t="inlineStr">
        <is>
          <t>Business Acquisition [Line Items]</t>
        </is>
      </c>
    </row>
    <row r="20">
      <c r="A20" s="4" t="inlineStr">
        <is>
          <t>Number of stores acquired | store</t>
        </is>
      </c>
      <c r="C20" s="6" t="n">
        <v>3</v>
      </c>
      <c r="D20" s="6" t="n">
        <v>3</v>
      </c>
    </row>
    <row r="21">
      <c r="A21" s="4" t="inlineStr">
        <is>
          <t>Goodwill acquired in acquisition</t>
        </is>
      </c>
      <c r="C21" s="7" t="n">
        <v>593</v>
      </c>
    </row>
    <row r="22">
      <c r="A22" s="4" t="inlineStr">
        <is>
          <t>Intangibles assets acquired in acquisition</t>
        </is>
      </c>
      <c r="C22" s="7" t="n">
        <v>14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ACQUISITION - Schedule of Recognized Identified Assets Acquired and Liabilities Assumed (Details) - USD ($) $ in Thousands</t>
        </is>
      </c>
      <c r="B1" s="2" t="inlineStr">
        <is>
          <t>Jul. 25, 2020</t>
        </is>
      </c>
      <c r="C1" s="2" t="inlineStr">
        <is>
          <t>May 14, 2020</t>
        </is>
      </c>
      <c r="D1" s="2" t="inlineStr">
        <is>
          <t>Jul. 27, 2019</t>
        </is>
      </c>
      <c r="E1" s="2" t="inlineStr">
        <is>
          <t>Jun. 24, 2019</t>
        </is>
      </c>
    </row>
    <row r="2">
      <c r="A2" s="3" t="inlineStr">
        <is>
          <t>LIABILITIES</t>
        </is>
      </c>
    </row>
    <row r="3">
      <c r="A3" s="4" t="inlineStr">
        <is>
          <t>Goodwill</t>
        </is>
      </c>
      <c r="B3" s="7" t="n">
        <v>24190</v>
      </c>
      <c r="D3" s="7" t="n">
        <v>12650</v>
      </c>
    </row>
    <row r="4">
      <c r="A4" s="4" t="inlineStr">
        <is>
          <t>Gourmet Garage Specialty Markets</t>
        </is>
      </c>
    </row>
    <row r="5">
      <c r="A5" s="3" t="inlineStr">
        <is>
          <t>Current Assets</t>
        </is>
      </c>
    </row>
    <row r="6">
      <c r="A6" s="4" t="inlineStr">
        <is>
          <t>Cash and cash equivalents</t>
        </is>
      </c>
      <c r="E6" s="7" t="n">
        <v>24</v>
      </c>
    </row>
    <row r="7">
      <c r="A7" s="4" t="inlineStr">
        <is>
          <t>Merchandise inventories</t>
        </is>
      </c>
      <c r="E7" s="6" t="n">
        <v>564</v>
      </c>
    </row>
    <row r="8">
      <c r="A8" s="4" t="inlineStr">
        <is>
          <t>Other current assets</t>
        </is>
      </c>
      <c r="E8" s="6" t="n">
        <v>49</v>
      </c>
    </row>
    <row r="9">
      <c r="A9" s="4" t="inlineStr">
        <is>
          <t>Total current assets</t>
        </is>
      </c>
      <c r="E9" s="6" t="n">
        <v>637</v>
      </c>
    </row>
    <row r="10">
      <c r="A10" s="4" t="inlineStr">
        <is>
          <t>Property, equipment and fixtures, net</t>
        </is>
      </c>
      <c r="E10" s="6" t="n">
        <v>3475</v>
      </c>
    </row>
    <row r="11">
      <c r="A11" s="4" t="inlineStr">
        <is>
          <t>Trade name intangible asset</t>
        </is>
      </c>
      <c r="E11" s="6" t="n">
        <v>1485</v>
      </c>
    </row>
    <row r="12">
      <c r="A12" s="4" t="inlineStr">
        <is>
          <t>Other assets</t>
        </is>
      </c>
      <c r="E12" s="6" t="n">
        <v>255</v>
      </c>
    </row>
    <row r="13">
      <c r="A13" s="4" t="inlineStr">
        <is>
          <t>Total assets</t>
        </is>
      </c>
      <c r="E13" s="6" t="n">
        <v>5852</v>
      </c>
    </row>
    <row r="14">
      <c r="A14" s="3" t="inlineStr">
        <is>
          <t>LIABILITIES</t>
        </is>
      </c>
    </row>
    <row r="15">
      <c r="A15" s="4" t="inlineStr">
        <is>
          <t>Total liabilities</t>
        </is>
      </c>
      <c r="E15" s="6" t="n">
        <v>1154</v>
      </c>
    </row>
    <row r="16">
      <c r="A16" s="4" t="inlineStr">
        <is>
          <t>Total Net Assets Acquired</t>
        </is>
      </c>
      <c r="E16" s="6" t="n">
        <v>4698</v>
      </c>
    </row>
    <row r="17">
      <c r="A17" s="4" t="inlineStr">
        <is>
          <t>Goodwill</t>
        </is>
      </c>
      <c r="E17" s="6" t="n">
        <v>593</v>
      </c>
    </row>
    <row r="18">
      <c r="A18" s="4" t="inlineStr">
        <is>
          <t>Total Purchase Price</t>
        </is>
      </c>
      <c r="E18" s="7" t="n">
        <v>5291</v>
      </c>
    </row>
    <row r="19">
      <c r="A19" s="4" t="inlineStr">
        <is>
          <t>Fairway Markets</t>
        </is>
      </c>
    </row>
    <row r="20">
      <c r="A20" s="3" t="inlineStr">
        <is>
          <t>Current Assets</t>
        </is>
      </c>
    </row>
    <row r="21">
      <c r="A21" s="4" t="inlineStr">
        <is>
          <t>Cash and cash equivalents</t>
        </is>
      </c>
      <c r="C21" s="7" t="n">
        <v>257</v>
      </c>
    </row>
    <row r="22">
      <c r="A22" s="4" t="inlineStr">
        <is>
          <t>Merchandise inventories</t>
        </is>
      </c>
      <c r="C22" s="6" t="n">
        <v>5390</v>
      </c>
    </row>
    <row r="23">
      <c r="A23" s="4" t="inlineStr">
        <is>
          <t>Other current assets</t>
        </is>
      </c>
      <c r="C23" s="6" t="n">
        <v>247</v>
      </c>
    </row>
    <row r="24">
      <c r="A24" s="4" t="inlineStr">
        <is>
          <t>Total current assets</t>
        </is>
      </c>
      <c r="C24" s="6" t="n">
        <v>5894</v>
      </c>
    </row>
    <row r="25">
      <c r="A25" s="4" t="inlineStr">
        <is>
          <t>Property, equipment and fixtures, net</t>
        </is>
      </c>
      <c r="C25" s="6" t="n">
        <v>37006</v>
      </c>
    </row>
    <row r="26">
      <c r="A26" s="4" t="inlineStr">
        <is>
          <t>Operating lease assets</t>
        </is>
      </c>
      <c r="C26" s="6" t="n">
        <v>218326</v>
      </c>
    </row>
    <row r="27">
      <c r="A27" s="4" t="inlineStr">
        <is>
          <t>Trade name intangible asset</t>
        </is>
      </c>
      <c r="C27" s="6" t="n">
        <v>14200</v>
      </c>
    </row>
    <row r="28">
      <c r="A28" s="4" t="inlineStr">
        <is>
          <t>Other assets</t>
        </is>
      </c>
      <c r="C28" s="6" t="n">
        <v>271</v>
      </c>
    </row>
    <row r="29">
      <c r="A29" s="4" t="inlineStr">
        <is>
          <t>Total assets</t>
        </is>
      </c>
      <c r="C29" s="6" t="n">
        <v>275697</v>
      </c>
    </row>
    <row r="30">
      <c r="A30" s="3" t="inlineStr">
        <is>
          <t>LIABILITIES</t>
        </is>
      </c>
    </row>
    <row r="31">
      <c r="A31" s="4" t="inlineStr">
        <is>
          <t>Accrued wages and benefits</t>
        </is>
      </c>
      <c r="C31" s="6" t="n">
        <v>623</v>
      </c>
    </row>
    <row r="32">
      <c r="A32" s="4" t="inlineStr">
        <is>
          <t>Operating lease obligations</t>
        </is>
      </c>
      <c r="C32" s="6" t="n">
        <v>212735</v>
      </c>
    </row>
    <row r="33">
      <c r="A33" s="4" t="inlineStr">
        <is>
          <t>Total liabilities</t>
        </is>
      </c>
      <c r="C33" s="6" t="n">
        <v>213358</v>
      </c>
    </row>
    <row r="34">
      <c r="A34" s="4" t="inlineStr">
        <is>
          <t>Total Net Assets Acquired</t>
        </is>
      </c>
      <c r="C34" s="6" t="n">
        <v>62339</v>
      </c>
    </row>
    <row r="35">
      <c r="A35" s="4" t="inlineStr">
        <is>
          <t>Goodwill</t>
        </is>
      </c>
      <c r="C35" s="6" t="n">
        <v>11540</v>
      </c>
    </row>
    <row r="36">
      <c r="A36" s="4" t="inlineStr">
        <is>
          <t>Total Purchase Price</t>
        </is>
      </c>
      <c r="C36" s="7" t="n">
        <v>738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Pro Forma Information (Details) - Fairway Markets - USD ($) $ in Thousands</t>
        </is>
      </c>
      <c r="B1" s="2" t="inlineStr">
        <is>
          <t>12 Months Ended</t>
        </is>
      </c>
    </row>
    <row r="2">
      <c r="B2" s="2" t="inlineStr">
        <is>
          <t>Jul. 25, 2020</t>
        </is>
      </c>
      <c r="C2" s="2" t="inlineStr">
        <is>
          <t>Jul. 27, 2019</t>
        </is>
      </c>
    </row>
    <row r="3">
      <c r="A3" s="3" t="inlineStr">
        <is>
          <t>Business Acquisition [Line Items]</t>
        </is>
      </c>
    </row>
    <row r="4">
      <c r="A4" s="4" t="inlineStr">
        <is>
          <t>Sales</t>
        </is>
      </c>
      <c r="B4" s="7" t="n">
        <v>2034163</v>
      </c>
      <c r="C4" s="7" t="n">
        <v>1934426</v>
      </c>
    </row>
    <row r="5">
      <c r="A5" s="4" t="inlineStr">
        <is>
          <t>Net Income</t>
        </is>
      </c>
      <c r="B5" s="7" t="n">
        <v>30313</v>
      </c>
      <c r="C5" s="7" t="n">
        <v>365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21" customWidth="1" min="5" max="5"/>
  </cols>
  <sheetData>
    <row r="1">
      <c r="A1" s="1" t="inlineStr">
        <is>
          <t>COMMITMENTS and CONTINGENCIES (Details)</t>
        </is>
      </c>
      <c r="B1" s="2" t="inlineStr">
        <is>
          <t>3 Months Ended</t>
        </is>
      </c>
      <c r="D1" s="2" t="inlineStr">
        <is>
          <t>12 Months Ended</t>
        </is>
      </c>
      <c r="E1" s="2" t="inlineStr">
        <is>
          <t>93 Months Ended</t>
        </is>
      </c>
    </row>
    <row r="2">
      <c r="B2" s="2" t="inlineStr">
        <is>
          <t>Jul. 25, 2020USD ($)</t>
        </is>
      </c>
      <c r="C2" s="2" t="inlineStr">
        <is>
          <t>Oct. 27, 2018USD ($)</t>
        </is>
      </c>
      <c r="D2" s="2" t="inlineStr">
        <is>
          <t>Jul. 25, 2020union</t>
        </is>
      </c>
      <c r="E2" s="2" t="inlineStr">
        <is>
          <t>Jul. 25, 2020USD ($)</t>
        </is>
      </c>
    </row>
    <row r="3">
      <c r="A3" s="3" t="inlineStr">
        <is>
          <t>Commitments and Contingencies Disclosure [Abstract]</t>
        </is>
      </c>
    </row>
    <row r="4">
      <c r="A4" s="4" t="inlineStr">
        <is>
          <t>Insurance recoveries | $</t>
        </is>
      </c>
      <c r="B4" s="7" t="n">
        <v>2733000</v>
      </c>
      <c r="C4" s="7" t="n">
        <v>415</v>
      </c>
      <c r="E4" s="7" t="n">
        <v>6730</v>
      </c>
    </row>
    <row r="5">
      <c r="A5" s="3" t="inlineStr">
        <is>
          <t>Concentration Risk [Line Items]</t>
        </is>
      </c>
    </row>
    <row r="6">
      <c r="A6" s="4" t="inlineStr">
        <is>
          <t>Number of unions | union</t>
        </is>
      </c>
      <c r="D6" s="6" t="n">
        <v>7</v>
      </c>
    </row>
    <row r="7">
      <c r="A7" s="4" t="inlineStr">
        <is>
          <t>Expiration period of union contracts</t>
        </is>
      </c>
      <c r="D7" s="4" t="inlineStr">
        <is>
          <t>1 year</t>
        </is>
      </c>
    </row>
    <row r="8">
      <c r="A8" s="4" t="inlineStr">
        <is>
          <t>Labor Force Concentration Risk | Workforce Subject to Collective Bargaining Arrangements</t>
        </is>
      </c>
    </row>
    <row r="9">
      <c r="A9" s="3" t="inlineStr">
        <is>
          <t>Concentration Risk [Line Items]</t>
        </is>
      </c>
    </row>
    <row r="10">
      <c r="A10" s="4" t="inlineStr">
        <is>
          <t>Percentage of employees covered by collective bargaining agreements, significant</t>
        </is>
      </c>
      <c r="D10" s="4" t="inlineStr">
        <is>
          <t>90.00%</t>
        </is>
      </c>
    </row>
    <row r="11">
      <c r="A11" s="4" t="inlineStr">
        <is>
          <t>Unionized Employees Concentration Risk | Workforce Subject to Collective Bargaining Arrangements Expired or Expiring within One Year</t>
        </is>
      </c>
    </row>
    <row r="12">
      <c r="A12" s="3" t="inlineStr">
        <is>
          <t>Concentration Risk [Line Items]</t>
        </is>
      </c>
    </row>
    <row r="13">
      <c r="A13" s="4" t="inlineStr">
        <is>
          <t>Percentage of employees covered by collective bargaining agreements, insignificant</t>
        </is>
      </c>
      <c r="D13" s="4" t="inlineStr">
        <is>
          <t>31.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50" customWidth="1" min="3" max="3"/>
    <col width="33" customWidth="1" min="4" max="4"/>
    <col width="33" customWidth="1" min="5" max="5"/>
    <col width="18" customWidth="1" min="6" max="6"/>
    <col width="67" customWidth="1" min="7" max="7"/>
    <col width="37" customWidth="1" min="8" max="8"/>
    <col width="15" customWidth="1" min="9" max="9"/>
  </cols>
  <sheetData>
    <row r="1">
      <c r="A1" s="1" t="inlineStr">
        <is>
          <t>CONSOLIDATED STATEMENTS OF SHAREHOLDERS' EQUITY - USD ($) shares in Thousands, $ in Thousands</t>
        </is>
      </c>
      <c r="B1" s="2" t="inlineStr">
        <is>
          <t>Total</t>
        </is>
      </c>
      <c r="C1" s="2" t="inlineStr">
        <is>
          <t>Cumulative Effect, Period of Adoption, Adjustment</t>
        </is>
      </c>
      <c r="D1" s="2" t="inlineStr">
        <is>
          <t>Common StockClass A Common Stock</t>
        </is>
      </c>
      <c r="E1" s="2" t="inlineStr">
        <is>
          <t>Common StockClass B Common Stock</t>
        </is>
      </c>
      <c r="F1" s="2" t="inlineStr">
        <is>
          <t>Retained Earnings</t>
        </is>
      </c>
      <c r="G1" s="2" t="inlineStr">
        <is>
          <t>Retained EarningsCumulative Effect, Period of Adoption, Adjustment</t>
        </is>
      </c>
      <c r="H1" s="2" t="inlineStr">
        <is>
          <t>Accumulated Other Comprehensive Loss</t>
        </is>
      </c>
      <c r="I1" s="2" t="inlineStr">
        <is>
          <t>Treasury Stock</t>
        </is>
      </c>
    </row>
    <row r="2">
      <c r="A2" s="4" t="inlineStr">
        <is>
          <t>Balance (in shares) at Jul. 28, 2018</t>
        </is>
      </c>
      <c r="D2" s="6" t="n">
        <v>10575</v>
      </c>
      <c r="E2" s="6" t="n">
        <v>4304</v>
      </c>
      <c r="I2" s="6" t="n">
        <v>496</v>
      </c>
    </row>
    <row r="3">
      <c r="A3" s="4" t="inlineStr">
        <is>
          <t>Balance at Jul. 28, 2018</t>
        </is>
      </c>
      <c r="B3" s="7" t="n">
        <v>303145</v>
      </c>
      <c r="D3" s="7" t="n">
        <v>61678</v>
      </c>
      <c r="E3" s="7" t="n">
        <v>699</v>
      </c>
      <c r="F3" s="7" t="n">
        <v>258104</v>
      </c>
      <c r="H3" s="7" t="n">
        <v>-8185</v>
      </c>
      <c r="I3" s="7" t="n">
        <v>-9151</v>
      </c>
    </row>
    <row r="4">
      <c r="A4" s="3" t="inlineStr">
        <is>
          <t>Increase (Decrease) in Stockholders' Equity [Roll Forward]</t>
        </is>
      </c>
    </row>
    <row r="5">
      <c r="A5" s="4" t="inlineStr">
        <is>
          <t>Net income</t>
        </is>
      </c>
      <c r="B5" s="6" t="n">
        <v>25539</v>
      </c>
      <c r="F5" s="6" t="n">
        <v>25539</v>
      </c>
    </row>
    <row r="6">
      <c r="A6" s="4" t="inlineStr">
        <is>
          <t>Other comprehensive income, net of tax</t>
        </is>
      </c>
      <c r="B6" s="6" t="n">
        <v>-157</v>
      </c>
      <c r="F6" s="6" t="n">
        <v>0</v>
      </c>
      <c r="H6" s="6" t="n">
        <v>-157</v>
      </c>
    </row>
    <row r="7">
      <c r="A7" s="4" t="inlineStr">
        <is>
          <t>Dividends</t>
        </is>
      </c>
      <c r="B7" s="7" t="n">
        <v>-12890</v>
      </c>
      <c r="F7" s="6" t="n">
        <v>-12890</v>
      </c>
    </row>
    <row r="8">
      <c r="A8" s="4" t="inlineStr">
        <is>
          <t>Exercise of stock options (in shares)</t>
        </is>
      </c>
      <c r="B8" s="6" t="n">
        <v>-36</v>
      </c>
      <c r="I8" s="6" t="n">
        <v>-36</v>
      </c>
    </row>
    <row r="9">
      <c r="A9" s="4" t="inlineStr">
        <is>
          <t>Exercise of stock options</t>
        </is>
      </c>
      <c r="B9" s="7" t="n">
        <v>1007</v>
      </c>
      <c r="D9" s="7" t="n">
        <v>336</v>
      </c>
      <c r="I9" s="7" t="n">
        <v>671</v>
      </c>
    </row>
    <row r="10">
      <c r="A10" s="4" t="inlineStr">
        <is>
          <t>Treasury stock purchases (in shares)</t>
        </is>
      </c>
      <c r="I10" s="6" t="n">
        <v>42</v>
      </c>
    </row>
    <row r="11">
      <c r="A11" s="4" t="inlineStr">
        <is>
          <t>Treasury stock purchases</t>
        </is>
      </c>
      <c r="B11" s="6" t="n">
        <v>-1070</v>
      </c>
      <c r="I11" s="7" t="n">
        <v>-1070</v>
      </c>
    </row>
    <row r="12">
      <c r="A12" s="4" t="inlineStr">
        <is>
          <t>Restricted shares forfeited (in shares)</t>
        </is>
      </c>
      <c r="D12" s="6" t="n">
        <v>-15</v>
      </c>
    </row>
    <row r="13">
      <c r="A13" s="4" t="inlineStr">
        <is>
          <t>Restricted shares forfeited</t>
        </is>
      </c>
      <c r="B13" s="6" t="n">
        <v>-247</v>
      </c>
      <c r="D13" s="7" t="n">
        <v>-247</v>
      </c>
    </row>
    <row r="14">
      <c r="A14" s="4" t="inlineStr">
        <is>
          <t>Share-based compensation expense (in shares)</t>
        </is>
      </c>
      <c r="D14" s="6" t="n">
        <v>23</v>
      </c>
    </row>
    <row r="15">
      <c r="A15" s="4" t="inlineStr">
        <is>
          <t>Share-based compensation expense</t>
        </is>
      </c>
      <c r="B15" s="6" t="n">
        <v>3345</v>
      </c>
      <c r="D15" s="7" t="n">
        <v>3345</v>
      </c>
    </row>
    <row r="16">
      <c r="A16" s="4" t="inlineStr">
        <is>
          <t>Conversion of Class B shares to Class A shares (in shares)</t>
        </is>
      </c>
      <c r="D16" s="6" t="n">
        <v>10</v>
      </c>
      <c r="E16" s="6" t="n">
        <v>10</v>
      </c>
    </row>
    <row r="17">
      <c r="A17" s="4" t="inlineStr">
        <is>
          <t>Conversion of Class B shares to Class A shares</t>
        </is>
      </c>
      <c r="B17" s="6" t="n">
        <v>0</v>
      </c>
      <c r="D17" s="7" t="n">
        <v>2</v>
      </c>
      <c r="E17" s="7" t="n">
        <v>-2</v>
      </c>
    </row>
    <row r="18">
      <c r="A18" s="4" t="inlineStr">
        <is>
          <t>Balance (in shares) at Jul. 27, 2019</t>
        </is>
      </c>
      <c r="D18" s="6" t="n">
        <v>10593</v>
      </c>
      <c r="E18" s="6" t="n">
        <v>4294</v>
      </c>
      <c r="I18" s="6" t="n">
        <v>502</v>
      </c>
    </row>
    <row r="19">
      <c r="A19" s="4" t="inlineStr">
        <is>
          <t>Balance at Jul. 27, 2019</t>
        </is>
      </c>
      <c r="B19" s="6" t="n">
        <v>318672</v>
      </c>
      <c r="C19" s="7" t="n">
        <v>3514</v>
      </c>
      <c r="D19" s="7" t="n">
        <v>65114</v>
      </c>
      <c r="E19" s="7" t="n">
        <v>697</v>
      </c>
      <c r="F19" s="6" t="n">
        <v>270753</v>
      </c>
      <c r="G19" s="7" t="n">
        <v>3514</v>
      </c>
      <c r="H19" s="6" t="n">
        <v>-8342</v>
      </c>
      <c r="I19" s="7" t="n">
        <v>-9550</v>
      </c>
    </row>
    <row r="20">
      <c r="A20" s="3" t="inlineStr">
        <is>
          <t>Increase (Decrease) in Stockholders' Equity [Roll Forward]</t>
        </is>
      </c>
    </row>
    <row r="21">
      <c r="A21" s="4" t="inlineStr">
        <is>
          <t>Net income</t>
        </is>
      </c>
      <c r="B21" s="6" t="n">
        <v>24939</v>
      </c>
      <c r="F21" s="6" t="n">
        <v>24939</v>
      </c>
    </row>
    <row r="22">
      <c r="A22" s="4" t="inlineStr">
        <is>
          <t>Other comprehensive income, net of tax</t>
        </is>
      </c>
      <c r="B22" s="6" t="n">
        <v>-409</v>
      </c>
      <c r="H22" s="6" t="n">
        <v>-409</v>
      </c>
    </row>
    <row r="23">
      <c r="A23" s="4" t="inlineStr">
        <is>
          <t>Dividends</t>
        </is>
      </c>
      <c r="B23" s="7" t="n">
        <v>-12965</v>
      </c>
      <c r="F23" s="6" t="n">
        <v>-12965</v>
      </c>
    </row>
    <row r="24">
      <c r="A24" s="4" t="inlineStr">
        <is>
          <t>Exercise of stock options (in shares)</t>
        </is>
      </c>
      <c r="B24" s="6" t="n">
        <v>0</v>
      </c>
    </row>
    <row r="25">
      <c r="A25" s="4" t="inlineStr">
        <is>
          <t>Treasury stock purchases (in shares)</t>
        </is>
      </c>
      <c r="I25" s="6" t="n">
        <v>224</v>
      </c>
    </row>
    <row r="26">
      <c r="A26" s="4" t="inlineStr">
        <is>
          <t>Treasury stock purchases</t>
        </is>
      </c>
      <c r="B26" s="7" t="n">
        <v>-4389</v>
      </c>
      <c r="I26" s="7" t="n">
        <v>-4389</v>
      </c>
    </row>
    <row r="27">
      <c r="A27" s="4" t="inlineStr">
        <is>
          <t>Restricted shares forfeited (in shares)</t>
        </is>
      </c>
      <c r="D27" s="6" t="n">
        <v>-20</v>
      </c>
    </row>
    <row r="28">
      <c r="A28" s="4" t="inlineStr">
        <is>
          <t>Restricted shares forfeited</t>
        </is>
      </c>
      <c r="B28" s="6" t="n">
        <v>-208</v>
      </c>
      <c r="D28" s="7" t="n">
        <v>-208</v>
      </c>
    </row>
    <row r="29">
      <c r="A29" s="4" t="inlineStr">
        <is>
          <t>Share-based compensation expense (in shares)</t>
        </is>
      </c>
      <c r="D29" s="6" t="n">
        <v>412</v>
      </c>
    </row>
    <row r="30">
      <c r="A30" s="4" t="inlineStr">
        <is>
          <t>Share-based compensation expense</t>
        </is>
      </c>
      <c r="B30" s="6" t="n">
        <v>3166</v>
      </c>
      <c r="D30" s="7" t="n">
        <v>3166</v>
      </c>
    </row>
    <row r="31">
      <c r="A31" s="4" t="inlineStr">
        <is>
          <t>Balance (in shares) at Jul. 25, 2020</t>
        </is>
      </c>
      <c r="D31" s="6" t="n">
        <v>10985</v>
      </c>
      <c r="E31" s="6" t="n">
        <v>4294</v>
      </c>
      <c r="I31" s="6" t="n">
        <v>726</v>
      </c>
    </row>
    <row r="32">
      <c r="A32" s="4" t="inlineStr">
        <is>
          <t>Balance at Jul. 25, 2020</t>
        </is>
      </c>
      <c r="B32" s="7" t="n">
        <v>332320</v>
      </c>
      <c r="D32" s="7" t="n">
        <v>68072</v>
      </c>
      <c r="E32" s="7" t="n">
        <v>697</v>
      </c>
      <c r="F32" s="7" t="n">
        <v>286241</v>
      </c>
      <c r="H32" s="7" t="n">
        <v>-8751</v>
      </c>
      <c r="I32" s="7" t="n">
        <v>-139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46" customWidth="1" min="3" max="3"/>
  </cols>
  <sheetData>
    <row r="1">
      <c r="A1" s="1" t="inlineStr">
        <is>
          <t>CONSOLIDATED STATEMENTS OF SHAREHOLDERS' EQUITY (Parenthetical) - USD ($) $ in Thousands</t>
        </is>
      </c>
      <c r="B1" s="2" t="inlineStr">
        <is>
          <t>12 Months Ended</t>
        </is>
      </c>
    </row>
    <row r="2">
      <c r="B2" s="2" t="inlineStr">
        <is>
          <t>Jul. 25, 2020</t>
        </is>
      </c>
      <c r="C2" s="2" t="inlineStr">
        <is>
          <t>Jul. 27, 2019</t>
        </is>
      </c>
    </row>
    <row r="3">
      <c r="A3" s="3" t="inlineStr">
        <is>
          <t>Statement of Stockholders' Equity [Abstract]</t>
        </is>
      </c>
    </row>
    <row r="4">
      <c r="A4" s="4" t="inlineStr">
        <is>
          <t>Tax expense (benefit) associated with other comprehensive loss and income</t>
        </is>
      </c>
      <c r="B4" s="7" t="n">
        <v>-196</v>
      </c>
      <c r="C4" s="7" t="n">
        <v>-69</v>
      </c>
    </row>
    <row r="5">
      <c r="A5" s="4" t="inlineStr">
        <is>
          <t>Tax expense for adjustment due to the adoption of ASU 2016-02</t>
        </is>
      </c>
      <c r="C5" s="7" t="n">
        <v>1385</v>
      </c>
    </row>
    <row r="6">
      <c r="A6" s="4" t="inlineStr">
        <is>
          <t>Accounting Standards Update [Extensible List]</t>
        </is>
      </c>
      <c r="C6" s="4" t="inlineStr">
        <is>
          <t>us-gaap:AccountingStandardsUpdate201602Member</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25, 2020</t>
        </is>
      </c>
      <c r="C2" s="2" t="inlineStr">
        <is>
          <t>Jul. 27, 2019</t>
        </is>
      </c>
    </row>
    <row r="3">
      <c r="A3" s="3" t="inlineStr">
        <is>
          <t>CASH FLOWS FROM OPERATING ACTIVITIES</t>
        </is>
      </c>
    </row>
    <row r="4">
      <c r="A4" s="4" t="inlineStr">
        <is>
          <t>Net income</t>
        </is>
      </c>
      <c r="B4" s="7" t="n">
        <v>24939</v>
      </c>
      <c r="C4" s="7" t="n">
        <v>25539</v>
      </c>
    </row>
    <row r="5">
      <c r="A5" s="3" t="inlineStr">
        <is>
          <t>Adjustments to reconcile net income to net cash provided by operating activities:</t>
        </is>
      </c>
    </row>
    <row r="6">
      <c r="A6" s="4" t="inlineStr">
        <is>
          <t>Depreciation and amortization</t>
        </is>
      </c>
      <c r="B6" s="6" t="n">
        <v>31701</v>
      </c>
      <c r="C6" s="6" t="n">
        <v>27290</v>
      </c>
    </row>
    <row r="7">
      <c r="A7" s="4" t="inlineStr">
        <is>
          <t>Non-cash share-based compensation</t>
        </is>
      </c>
      <c r="B7" s="6" t="n">
        <v>2958</v>
      </c>
      <c r="C7" s="6" t="n">
        <v>3098</v>
      </c>
    </row>
    <row r="8">
      <c r="A8" s="4" t="inlineStr">
        <is>
          <t>Loss on pension settlements</t>
        </is>
      </c>
      <c r="B8" s="6" t="n">
        <v>1604</v>
      </c>
      <c r="C8" s="6" t="n">
        <v>441</v>
      </c>
    </row>
    <row r="9">
      <c r="A9" s="4" t="inlineStr">
        <is>
          <t>Deferred taxes</t>
        </is>
      </c>
      <c r="B9" s="6" t="n">
        <v>11190</v>
      </c>
      <c r="C9" s="6" t="n">
        <v>-1883</v>
      </c>
    </row>
    <row r="10">
      <c r="A10" s="4" t="inlineStr">
        <is>
          <t>Provision to value inventories at LIFO</t>
        </is>
      </c>
      <c r="B10" s="6" t="n">
        <v>589</v>
      </c>
      <c r="C10" s="6" t="n">
        <v>278</v>
      </c>
    </row>
    <row r="11">
      <c r="A11" s="4" t="inlineStr">
        <is>
          <t>Amortization of business acquisition inventory step-up</t>
        </is>
      </c>
      <c r="B11" s="6" t="n">
        <v>508</v>
      </c>
      <c r="C11" s="6" t="n">
        <v>0</v>
      </c>
    </row>
    <row r="12">
      <c r="A12" s="4" t="inlineStr">
        <is>
          <t>Gain on sale of prescription lists and property, equipment and fixtures</t>
        </is>
      </c>
      <c r="B12" s="6" t="n">
        <v>-1252</v>
      </c>
      <c r="C12" s="6" t="n">
        <v>-102</v>
      </c>
    </row>
    <row r="13">
      <c r="A13" s="3" t="inlineStr">
        <is>
          <t>Changes in assets and liabilities:</t>
        </is>
      </c>
    </row>
    <row r="14">
      <c r="A14" s="4" t="inlineStr">
        <is>
          <t>Merchandise inventories</t>
        </is>
      </c>
      <c r="B14" s="6" t="n">
        <v>661</v>
      </c>
      <c r="C14" s="6" t="n">
        <v>1196</v>
      </c>
    </row>
    <row r="15">
      <c r="A15" s="4" t="inlineStr">
        <is>
          <t>Patronage dividend receivable</t>
        </is>
      </c>
      <c r="B15" s="6" t="n">
        <v>704</v>
      </c>
      <c r="C15" s="6" t="n">
        <v>29</v>
      </c>
    </row>
    <row r="16">
      <c r="A16" s="4" t="inlineStr">
        <is>
          <t>Accounts payable to Wakefern</t>
        </is>
      </c>
      <c r="B16" s="6" t="n">
        <v>18866</v>
      </c>
      <c r="C16" s="6" t="n">
        <v>4332</v>
      </c>
    </row>
    <row r="17">
      <c r="A17" s="4" t="inlineStr">
        <is>
          <t>Accounts payable and accrued expenses</t>
        </is>
      </c>
      <c r="B17" s="6" t="n">
        <v>6210</v>
      </c>
      <c r="C17" s="6" t="n">
        <v>-2430</v>
      </c>
    </row>
    <row r="18">
      <c r="A18" s="4" t="inlineStr">
        <is>
          <t>Accrued wages and benefits</t>
        </is>
      </c>
      <c r="B18" s="6" t="n">
        <v>2767</v>
      </c>
      <c r="C18" s="6" t="n">
        <v>1639</v>
      </c>
    </row>
    <row r="19">
      <c r="A19" s="4" t="inlineStr">
        <is>
          <t>Income taxes receivable / payable</t>
        </is>
      </c>
      <c r="B19" s="6" t="n">
        <v>-13828</v>
      </c>
      <c r="C19" s="6" t="n">
        <v>-241</v>
      </c>
    </row>
    <row r="20">
      <c r="A20" s="4" t="inlineStr">
        <is>
          <t>Other assets and liabilities</t>
        </is>
      </c>
      <c r="B20" s="6" t="n">
        <v>-3669</v>
      </c>
      <c r="C20" s="6" t="n">
        <v>-3398</v>
      </c>
    </row>
    <row r="21">
      <c r="A21" s="4" t="inlineStr">
        <is>
          <t>Net cash provided by operating activities</t>
        </is>
      </c>
      <c r="B21" s="6" t="n">
        <v>83948</v>
      </c>
      <c r="C21" s="6" t="n">
        <v>55788</v>
      </c>
    </row>
    <row r="22">
      <c r="A22" s="3" t="inlineStr">
        <is>
          <t>CASH FLOWS FROM INVESTING ACTIVITIES</t>
        </is>
      </c>
    </row>
    <row r="23">
      <c r="A23" s="4" t="inlineStr">
        <is>
          <t>Capital expenditures</t>
        </is>
      </c>
      <c r="B23" s="6" t="n">
        <v>-54495</v>
      </c>
      <c r="C23" s="6" t="n">
        <v>-27988</v>
      </c>
    </row>
    <row r="24">
      <c r="A24" s="4" t="inlineStr">
        <is>
          <t>Proceeds from the sale of assets</t>
        </is>
      </c>
      <c r="B24" s="6" t="n">
        <v>1261</v>
      </c>
      <c r="C24" s="6" t="n">
        <v>102</v>
      </c>
    </row>
    <row r="25">
      <c r="A25" s="4" t="inlineStr">
        <is>
          <t>Investment in notes receivable from Wakefern</t>
        </is>
      </c>
      <c r="B25" s="6" t="n">
        <v>-2800</v>
      </c>
      <c r="C25" s="6" t="n">
        <v>-28064</v>
      </c>
    </row>
    <row r="26">
      <c r="A26" s="4" t="inlineStr">
        <is>
          <t>Maturity of notes receivable from Wakefern</t>
        </is>
      </c>
      <c r="B26" s="6" t="n">
        <v>0</v>
      </c>
      <c r="C26" s="6" t="n">
        <v>24937</v>
      </c>
    </row>
    <row r="27">
      <c r="A27" s="4" t="inlineStr">
        <is>
          <t>Business acquisitions, net of cash acquired</t>
        </is>
      </c>
      <c r="B27" s="6" t="n">
        <v>-73622</v>
      </c>
      <c r="C27" s="6" t="n">
        <v>-5267</v>
      </c>
    </row>
    <row r="28">
      <c r="A28" s="4" t="inlineStr">
        <is>
          <t>Net cash used in investing activities</t>
        </is>
      </c>
      <c r="B28" s="6" t="n">
        <v>-129656</v>
      </c>
      <c r="C28" s="6" t="n">
        <v>-36280</v>
      </c>
    </row>
    <row r="29">
      <c r="A29" s="3" t="inlineStr">
        <is>
          <t>CASH FLOWS FROM FINANCING ACTIVITIES</t>
        </is>
      </c>
    </row>
    <row r="30">
      <c r="A30" s="4" t="inlineStr">
        <is>
          <t>Proceeds from exercise of stock options</t>
        </is>
      </c>
      <c r="B30" s="6" t="n">
        <v>0</v>
      </c>
      <c r="C30" s="6" t="n">
        <v>1007</v>
      </c>
    </row>
    <row r="31">
      <c r="A31" s="4" t="inlineStr">
        <is>
          <t>Excess tax benefit related to share-based compensation</t>
        </is>
      </c>
      <c r="B31" s="6" t="n">
        <v>0</v>
      </c>
      <c r="C31" s="6" t="n">
        <v>34</v>
      </c>
    </row>
    <row r="32">
      <c r="A32" s="4" t="inlineStr">
        <is>
          <t>Proceeds from issuance of long-term debt</t>
        </is>
      </c>
      <c r="B32" s="6" t="n">
        <v>25500</v>
      </c>
      <c r="C32" s="6" t="n">
        <v>0</v>
      </c>
    </row>
    <row r="33">
      <c r="A33" s="4" t="inlineStr">
        <is>
          <t>Principal payments of long-term debt</t>
        </is>
      </c>
      <c r="B33" s="6" t="n">
        <v>-1666</v>
      </c>
      <c r="C33" s="6" t="n">
        <v>-1576</v>
      </c>
    </row>
    <row r="34">
      <c r="A34" s="4" t="inlineStr">
        <is>
          <t>Proceeds from revolving line of credit</t>
        </is>
      </c>
      <c r="B34" s="6" t="n">
        <v>61915</v>
      </c>
      <c r="C34" s="6" t="n">
        <v>0</v>
      </c>
    </row>
    <row r="35">
      <c r="A35" s="4" t="inlineStr">
        <is>
          <t>Payments on revolving line of credit</t>
        </is>
      </c>
      <c r="B35" s="6" t="n">
        <v>-11915</v>
      </c>
      <c r="C35" s="6" t="n">
        <v>0</v>
      </c>
    </row>
    <row r="36">
      <c r="A36" s="4" t="inlineStr">
        <is>
          <t>Debt issuance costs</t>
        </is>
      </c>
      <c r="B36" s="6" t="n">
        <v>-212</v>
      </c>
      <c r="C36" s="6" t="n">
        <v>0</v>
      </c>
    </row>
    <row r="37">
      <c r="A37" s="4" t="inlineStr">
        <is>
          <t>Dividends</t>
        </is>
      </c>
      <c r="B37" s="6" t="n">
        <v>-12965</v>
      </c>
      <c r="C37" s="6" t="n">
        <v>-12890</v>
      </c>
    </row>
    <row r="38">
      <c r="A38" s="4" t="inlineStr">
        <is>
          <t>Treasury stock purchases, including shares surrendered for withholding taxes</t>
        </is>
      </c>
      <c r="B38" s="6" t="n">
        <v>-4389</v>
      </c>
      <c r="C38" s="6" t="n">
        <v>-1070</v>
      </c>
    </row>
    <row r="39">
      <c r="A39" s="4" t="inlineStr">
        <is>
          <t>Net cash provided by (used in) financing activities</t>
        </is>
      </c>
      <c r="B39" s="6" t="n">
        <v>56268</v>
      </c>
      <c r="C39" s="6" t="n">
        <v>-14495</v>
      </c>
    </row>
    <row r="40">
      <c r="A40" s="4" t="inlineStr">
        <is>
          <t>NET INCREASE IN CASH AND CASH EQUIVALENTS</t>
        </is>
      </c>
      <c r="B40" s="6" t="n">
        <v>10560</v>
      </c>
      <c r="C40" s="6" t="n">
        <v>5013</v>
      </c>
    </row>
    <row r="41">
      <c r="A41" s="4" t="inlineStr">
        <is>
          <t>CASH AND CASH EQUIVALENTS, BEGINNING OF YEAR</t>
        </is>
      </c>
      <c r="B41" s="6" t="n">
        <v>101121</v>
      </c>
      <c r="C41" s="6" t="n">
        <v>96108</v>
      </c>
    </row>
    <row r="42">
      <c r="A42" s="4" t="inlineStr">
        <is>
          <t>CASH AND CASH EQUIVALENTS, END OF YEAR</t>
        </is>
      </c>
      <c r="B42" s="6" t="n">
        <v>111681</v>
      </c>
      <c r="C42" s="6" t="n">
        <v>101121</v>
      </c>
    </row>
    <row r="43">
      <c r="A43" s="3" t="inlineStr">
        <is>
          <t>SUPPLEMENTAL DISCLOSURES OF CASH PAYMENTS MADE FOR:</t>
        </is>
      </c>
    </row>
    <row r="44">
      <c r="A44" s="4" t="inlineStr">
        <is>
          <t>Interest</t>
        </is>
      </c>
      <c r="B44" s="6" t="n">
        <v>2611</v>
      </c>
      <c r="C44" s="6" t="n">
        <v>4436</v>
      </c>
    </row>
    <row r="45">
      <c r="A45" s="4" t="inlineStr">
        <is>
          <t>Income taxes</t>
        </is>
      </c>
      <c r="B45" s="6" t="n">
        <v>9432</v>
      </c>
      <c r="C45" s="6" t="n">
        <v>12074</v>
      </c>
    </row>
    <row r="46">
      <c r="A46" s="4" t="inlineStr">
        <is>
          <t>Investment in Wakefern and increase in notes payable to Wakefern</t>
        </is>
      </c>
      <c r="B46" s="6" t="n">
        <v>382</v>
      </c>
      <c r="C46" s="6" t="n">
        <v>891</v>
      </c>
    </row>
    <row r="47">
      <c r="A47" s="4" t="inlineStr">
        <is>
          <t>Capital expenditures included in accounts payable and accrued expenses</t>
        </is>
      </c>
      <c r="B47" s="7" t="n">
        <v>5050</v>
      </c>
      <c r="C47" s="7" t="n">
        <v>737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8T17:11:51Z</dcterms:created>
  <dcterms:modified xmlns:dcterms="http://purl.org/dc/terms/" xmlns:xsi="http://www.w3.org/2001/XMLSchema-instance" xsi:type="dcterms:W3CDTF">2020-10-08T17:11:51Z</dcterms:modified>
</cp:coreProperties>
</file>